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Net Income Per Common Share Att" sheetId="9" state="visible" r:id="rId9"/>
    <sheet xmlns:r="http://schemas.openxmlformats.org/officeDocument/2006/relationships" name="Concentration of Credit Risk an" sheetId="10" state="visible" r:id="rId10"/>
    <sheet xmlns:r="http://schemas.openxmlformats.org/officeDocument/2006/relationships" name="Balance Sheet Components" sheetId="11" state="visible" r:id="rId11"/>
    <sheet xmlns:r="http://schemas.openxmlformats.org/officeDocument/2006/relationships" name="Bank Borrowing Bank Borrowing" sheetId="12" state="visible" r:id="rId12"/>
    <sheet xmlns:r="http://schemas.openxmlformats.org/officeDocument/2006/relationships" name="Leases" sheetId="13" state="visible" r:id="rId13"/>
    <sheet xmlns:r="http://schemas.openxmlformats.org/officeDocument/2006/relationships" name="Shareholders' Equity and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The Company and Significant A_2" sheetId="18" state="visible" r:id="rId18"/>
    <sheet xmlns:r="http://schemas.openxmlformats.org/officeDocument/2006/relationships" name="Net Income Per Common Share A_2" sheetId="19" state="visible" r:id="rId19"/>
    <sheet xmlns:r="http://schemas.openxmlformats.org/officeDocument/2006/relationships" name="Concentration of Credit Risk _2" sheetId="20" state="visible" r:id="rId20"/>
    <sheet xmlns:r="http://schemas.openxmlformats.org/officeDocument/2006/relationships" name="Balance Sheet Components (Table" sheetId="21" state="visible" r:id="rId21"/>
    <sheet xmlns:r="http://schemas.openxmlformats.org/officeDocument/2006/relationships" name="Bank Borrowing (Tables)" sheetId="22" state="visible" r:id="rId22"/>
    <sheet xmlns:r="http://schemas.openxmlformats.org/officeDocument/2006/relationships" name="Leases - (Tables)" sheetId="23" state="visible" r:id="rId23"/>
    <sheet xmlns:r="http://schemas.openxmlformats.org/officeDocument/2006/relationships" name="Shareholders' Equity and Shar_2" sheetId="24" state="visible" r:id="rId24"/>
    <sheet xmlns:r="http://schemas.openxmlformats.org/officeDocument/2006/relationships" name="Segment and Geographic Inform_2" sheetId="25" state="visible" r:id="rId25"/>
    <sheet xmlns:r="http://schemas.openxmlformats.org/officeDocument/2006/relationships" name="The Company and Significant A_3" sheetId="26" state="visible" r:id="rId26"/>
    <sheet xmlns:r="http://schemas.openxmlformats.org/officeDocument/2006/relationships" name="The Company and Significant A_4" sheetId="27" state="visible" r:id="rId27"/>
    <sheet xmlns:r="http://schemas.openxmlformats.org/officeDocument/2006/relationships" name="The Company and Significant A_5" sheetId="28" state="visible" r:id="rId28"/>
    <sheet xmlns:r="http://schemas.openxmlformats.org/officeDocument/2006/relationships" name="Net Income Per Common Share A_3" sheetId="29" state="visible" r:id="rId29"/>
    <sheet xmlns:r="http://schemas.openxmlformats.org/officeDocument/2006/relationships" name="Net Income Per Common Share A_4" sheetId="30" state="visible" r:id="rId30"/>
    <sheet xmlns:r="http://schemas.openxmlformats.org/officeDocument/2006/relationships" name="Concentration of Credit Risk _3" sheetId="31" state="visible" r:id="rId31"/>
    <sheet xmlns:r="http://schemas.openxmlformats.org/officeDocument/2006/relationships" name="Balance Sheet Components - Acco" sheetId="32" state="visible" r:id="rId32"/>
    <sheet xmlns:r="http://schemas.openxmlformats.org/officeDocument/2006/relationships" name="Balance Sheet Components - Inve" sheetId="33" state="visible" r:id="rId33"/>
    <sheet xmlns:r="http://schemas.openxmlformats.org/officeDocument/2006/relationships" name="Balance Sheet Components - Othe" sheetId="34" state="visible" r:id="rId34"/>
    <sheet xmlns:r="http://schemas.openxmlformats.org/officeDocument/2006/relationships" name="Balance Sheet Components - Prop" sheetId="35" state="visible" r:id="rId35"/>
    <sheet xmlns:r="http://schemas.openxmlformats.org/officeDocument/2006/relationships" name="Balance Sheet Components - Inta" sheetId="36" state="visible" r:id="rId36"/>
    <sheet xmlns:r="http://schemas.openxmlformats.org/officeDocument/2006/relationships" name="Balance Sheet Components - Futu" sheetId="37" state="visible" r:id="rId37"/>
    <sheet xmlns:r="http://schemas.openxmlformats.org/officeDocument/2006/relationships" name="Balance Sheet Components - Ot_2" sheetId="38" state="visible" r:id="rId38"/>
    <sheet xmlns:r="http://schemas.openxmlformats.org/officeDocument/2006/relationships" name="Balance Sheet Components - Accr" sheetId="39" state="visible" r:id="rId39"/>
    <sheet xmlns:r="http://schemas.openxmlformats.org/officeDocument/2006/relationships" name="Balance Sheet Components - Prod" sheetId="40" state="visible" r:id="rId40"/>
    <sheet xmlns:r="http://schemas.openxmlformats.org/officeDocument/2006/relationships" name="Balance Sheet Components - Stoc" sheetId="41" state="visible" r:id="rId41"/>
    <sheet xmlns:r="http://schemas.openxmlformats.org/officeDocument/2006/relationships" name="Balance Sheet Components - Ot_3" sheetId="42" state="visible" r:id="rId42"/>
    <sheet xmlns:r="http://schemas.openxmlformats.org/officeDocument/2006/relationships" name="Bank Borrowing (Details)" sheetId="43" state="visible" r:id="rId43"/>
    <sheet xmlns:r="http://schemas.openxmlformats.org/officeDocument/2006/relationships" name="Leases - Narrative (Details)" sheetId="44" state="visible" r:id="rId44"/>
    <sheet xmlns:r="http://schemas.openxmlformats.org/officeDocument/2006/relationships" name="Leases - Schedule of Operating "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Leases - Future Minimum Lease P" sheetId="48" state="visible" r:id="rId48"/>
    <sheet xmlns:r="http://schemas.openxmlformats.org/officeDocument/2006/relationships" name="Shareholders' Equity and Shar_3" sheetId="49" state="visible" r:id="rId49"/>
    <sheet xmlns:r="http://schemas.openxmlformats.org/officeDocument/2006/relationships" name="Shareholders' Equity and Shar_4" sheetId="50" state="visible" r:id="rId50"/>
    <sheet xmlns:r="http://schemas.openxmlformats.org/officeDocument/2006/relationships" name="Shareholders' Equity and Shar_5" sheetId="51" state="visible" r:id="rId51"/>
    <sheet xmlns:r="http://schemas.openxmlformats.org/officeDocument/2006/relationships" name="Shareholders' Equity and Shar_6" sheetId="52" state="visible" r:id="rId52"/>
    <sheet xmlns:r="http://schemas.openxmlformats.org/officeDocument/2006/relationships" name="Shareholders' Equity and Shar_7" sheetId="53" state="visible" r:id="rId53"/>
    <sheet xmlns:r="http://schemas.openxmlformats.org/officeDocument/2006/relationships" name="Shareholders' Equity and Shar_8" sheetId="54" state="visible" r:id="rId54"/>
    <sheet xmlns:r="http://schemas.openxmlformats.org/officeDocument/2006/relationships" name="Shareholders' Equity and Shar_9" sheetId="55" state="visible" r:id="rId55"/>
    <sheet xmlns:r="http://schemas.openxmlformats.org/officeDocument/2006/relationships" name="Shareholders' Equity and Sha_10" sheetId="56" state="visible" r:id="rId56"/>
    <sheet xmlns:r="http://schemas.openxmlformats.org/officeDocument/2006/relationships" name="Income Taxes - Narrative (Detai"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Dec. 31, 2020</t>
        </is>
      </c>
      <c r="C2" s="2" t="inlineStr">
        <is>
          <t>Jan.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17</t>
        </is>
      </c>
    </row>
    <row r="9">
      <c r="A9" s="4" t="inlineStr">
        <is>
          <t>Entity Registrant Name</t>
        </is>
      </c>
      <c r="B9" s="4" t="inlineStr">
        <is>
          <t>Alpha and Omega Semiconductor Limited</t>
        </is>
      </c>
    </row>
    <row r="10">
      <c r="A10" s="4" t="inlineStr">
        <is>
          <t>Entity Incorporation, State or Country Code</t>
        </is>
      </c>
      <c r="B10" s="4" t="inlineStr">
        <is>
          <t>D0</t>
        </is>
      </c>
    </row>
    <row r="11">
      <c r="A11" s="4" t="inlineStr">
        <is>
          <t>Entity Tax Identification Number</t>
        </is>
      </c>
      <c r="B11" s="4" t="inlineStr">
        <is>
          <t>77-055353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City Area Code</t>
        </is>
      </c>
      <c r="B17" s="4" t="inlineStr">
        <is>
          <t>408</t>
        </is>
      </c>
    </row>
    <row r="18">
      <c r="A18" s="4" t="inlineStr">
        <is>
          <t>Local Phone Number</t>
        </is>
      </c>
      <c r="B18" s="4" t="inlineStr">
        <is>
          <t>830-974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hares</t>
        </is>
      </c>
    </row>
    <row r="25">
      <c r="A25" s="4" t="inlineStr">
        <is>
          <t>Trading Symbol</t>
        </is>
      </c>
      <c r="B25" s="4" t="inlineStr">
        <is>
          <t>AOSL</t>
        </is>
      </c>
    </row>
    <row r="26">
      <c r="A26" s="4" t="inlineStr">
        <is>
          <t>Security Exchange Name</t>
        </is>
      </c>
      <c r="B26" s="4" t="inlineStr">
        <is>
          <t>NASDAQ</t>
        </is>
      </c>
    </row>
    <row r="27">
      <c r="A27" s="4" t="inlineStr">
        <is>
          <t>Entity Shell Company</t>
        </is>
      </c>
      <c r="B27" s="4" t="inlineStr">
        <is>
          <t>false</t>
        </is>
      </c>
    </row>
    <row r="28">
      <c r="A28" s="4" t="inlineStr">
        <is>
          <t>Entity Common Stock, Shares Outstanding (in shares)</t>
        </is>
      </c>
      <c r="C28" s="5" t="n">
        <v>25770998</v>
      </c>
    </row>
    <row r="29">
      <c r="A29" s="4" t="inlineStr">
        <is>
          <t>Entity Central Index Key</t>
        </is>
      </c>
      <c r="B29" s="4" t="inlineStr">
        <is>
          <t>0001387467</t>
        </is>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Dec. 31, 2020</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In the past, the Company shipped its product indirectly to Huawei and its affiliates (collectively, “Huawei”) through distributors. Typically, the Company sold its products to distributors who then sold to original design manufacturers (“ODMs”) that incorporated our products into end applications that were then shipped to Huawei. While distributor point of sale reports summarize distributor sales to ODMs, the Company must make certain assumptions and estimates in order to determine the amount of revenues attributed to indirect shipment to Huawei. During the fiscal year ended June 30, 2019, the estimated revenues attributed to indirect shipments to Huawei were approximately 2% of total revenues. During the period from May 2019 to December 2019, estimated revenues earned by the Company from shipments indirectly made to Huawei were in the range of $11 million to $13 million. The Company has not shipped any products to Huawei after December 31, 2019. See Note 10. Summarized below are individual customers whose revenue or accounts receivable balances were 10% or higher than the respective total consolidated amounts: Three Months Ended December 31, Six Months Ended December 31, Percentage of revenue 2020 2019 2020 2019 Customer A 28.4 % 31.3 % 28.6 % 30.0 % Customer B 36.4 % 37.0 % 34.8 % 36.0 % December 31, June 30, Percentage of accounts receivable Customer A 17.4 % * Customer B 14.4 % * Customer C 23.6 % 29.8 % Customer D 10.0 % * Customer E * 20.1 % Customer F * 10.4 % Customer G * 10.3 % Customer H * 10.9 % * Less than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Accounts receivable, net: December 31, June 30, (in thousands) Accounts receivable $ 47,995 $ 43,394 Less: Allowance for price adjustments (23,031) (30,092) Less: Allowance for doubtful accounts (30) (30) Accounts receivable, net $ 24,934 $ 13,272 Inventories: December 31, June 30, (in thousands) Raw materials $ 58,903 $ 55,377 Work in-process 65,680 61,863 Finished goods 19,724 18,288 $ 144,307 $ 135,528 Other current assets: December 31, June 30, (in thousands) VAT receivable $ 2,194 $ 1,639 Other prepaid expenses 2,976 1,900 Prepaid insurance 1,956 1,520 Prepaid maintenance 746 587 Prepayment to supplier 990 938 Prepaid income tax 1,790 1,991 Customs deposit — 163 Other receivables 181 69 $ 10,833 $ 8,807 Property, plant and equipment, net: December 31, June 30, (in thousands) Land $ 4,877 $ 4,877 Building 63,696 58,875 Manufacturing machinery and equipment 493,487 447,079 Equipment and tooling 26,661 25,398 Computer equipment and software 40,004 38,779 Office furniture and equipment 3,744 3,529 Leasehold improvements 73,716 68,224 Land use rights 9,213 8,502 715,398 655,263 Less: accumulated depreciation (324,344) (291,515) 391,054 363,748 Equipment and construction in progress 39,754 48,592 Property, plant and equipment, net $ 430,808 $ 412,340 Intangible assets, net: December 31, June 30, (in thousands) Patents and technology rights $ 18,037 $ 18,037 Trade name 268 268 Customer relationships 1,150 1,150 19,455 19,455 Less: accumulated amortization (4,634) (2,954) 14,821 16,501 Goodwill 269 269 Intangible assets, net $ 15,090 $ 16,770 Estimated future minimum amortization expense of intangible assets is as follows (in thousands): Year ending June 30, 2021 (Remaining) $ 1,680 2022 3,360 2023 3,286 2024 3,249 2025 3,246 $ 14,821 Other long-term assets: December 31, June 30, (in thousands) Prepayments for property and equipment $ 1,140 $ 2,242 Investment in a privately held company 100 100 Customs deposit 1,184 1,662 Other long-term deposits 916 850 Office leases deposits 1,103 766 Other 164 184 $ 4,607 $ 5,804 Accrued liabilities: December 31, June 30, (in thousands) Accrued compensation and benefits $ 29,115 $ 19,968 Warranty accrual 767 709 Stock rotation accrual 3,893 3,358 Accrued professional fees 2,678 5,868 Accrued inventory 1,157 775 Accrued facilities related expenses 1,682 1,831 Accrued property, plant and equipment 9,924 11,039 Other accrued expenses 5,757 8,017 Customer deposit 4,663 2,813 ESPP payable 847 608 $ 60,483 $ 54,986 The activities in the warranty accrual, included in accrued liabilities, are as follows: Six Months Ended December 31, 2020 2019 (in thousands) Beginning balance $ 709 $ 623 Additions 239 130 Utilization (181) (102) Ending balance $ 767 $ 651 The activities in the stock rotation accrual, included in accrued liabilities, are as follows: Six Months Ended December 31, 2020 2019 (in thousands) Beginning balance $ 3,358 $ 1,921 Additions 4,180 5,990 Utilization (3,645) (4,075) Ending balance $ 3,893 $ 3,836 Other long-term liabilities: December 31, June 30, (in thousands) Customer deposits $ 15,000 * $ 8,000 * Computer software liabilities 960 1,897 Equipment liabilities 1,804 — Deferred payroll taxes 2,432 826 Other long-term liabilities $ 20,196 $ 10,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Borrowing Bank Borrowing</t>
        </is>
      </c>
      <c r="B1" s="2" t="inlineStr">
        <is>
          <t>6 Months Ended</t>
        </is>
      </c>
    </row>
    <row r="2">
      <c r="B2" s="2" t="inlineStr">
        <is>
          <t>Dec. 31, 2020</t>
        </is>
      </c>
    </row>
    <row r="3">
      <c r="A3" s="3" t="inlineStr">
        <is>
          <t>Debt Disclosure [Abstract]</t>
        </is>
      </c>
    </row>
    <row r="4">
      <c r="A4" s="4" t="inlineStr">
        <is>
          <t>Bank Borrowing</t>
        </is>
      </c>
      <c r="B4" s="4" t="inlineStr">
        <is>
          <t xml:space="preserve">Bank Borrowings Short-term borrowings On November 13, 2020, the JV Company entered into a one-year loan agreement with China Merchant Bank in China. The JV Company can borrow up to Chinese Renminbi ("RMB") 50.0 million, or $7.6 million, based on the currency exchange rate between RMB and U.S. Dollar on November 13, 2020. The loan's interest rates are based on the China one-year loan prime rate ("LPR") plus 1.4% per annum. Interest payments are due quarterly with the entire principal due not later than November 19, 2021. During the three months ended December 31, 2020, the JV Company borrowed RMB 50.0 million, or $7.7 million, at an interest rate of 5.25% per annum. As of December 31, 2020, the outstanding balance of this loan was $7.7 million. On April 15, 2020, the JV Company entered into a one-year loan agreement with China Everbright Bank in China to borrow a maximum of RMB 100.0 million (approximately $14.3 million based on the currency exchange rate between RMB and U.S. Dollar on April 15, 2020), in the amount in RMB or USD. Interest payments are due on the 20th of each month, and the entire principal is due on April 16, 2021. The loan consists of RMB 20 million for working capital borrowing in Chinese yuan and RMB 80 million for borrowing in US dollars that is collateralized by eligible accounts receivable. During the three months ended December 31, 2020, the JV Company borrowed $12.1 million at a fixed interest rate of 2.7% per annum. As of December 31, 2020, the total outstanding balance under the loan was $15.2 million which included RMB 20 million or $3.1 million borrowed during the three months ended June 30, 2020. In October 2019, the Company's subsidiary in China entered into a line of credit facility with Bank of Communications Limited in China. This line of credit matures on February 14, 2021 and is based on the China Base Rate multiplied by 1.05, or 4.99% on October 31, 2019. The purpose of the credit facility is to provide short-term borrowings. The Company could borrow up to approximately RMB 60.0 million or $8.5 million based on the currency exchange rate between the RMB and the U.S. Dollar on October 31, 2019. In October 2020, this line of credit was renewed with the same terms and a maturity date of April 21, 2022. As of December 31, 2020, there was no outstanding balance under the loan. On November 29 and December 4, 2018, the JV Company entered into two, one-year loan agreements with China Merchant Bank and Chongqing LiangJiang New District China Merchants Group Limited Company in China to provide loans for RMB 80 million and RMB 20 million, respectively, or $14.5 million in total based on the currency exchange rate between RMB and U.S. Dollar on December 31, 2018, at varying interest rates. On January 20, 2020, the JV Company renewed the loan agreements with the same terms. Interest payments are due monthly and quarterly with the entire principal due not later than January 21, 2021. As of December 31, 2020, there was no o utstanding balance under the loan. On November 16, 2018, the Company's subsidiary in China entered into a line of credit facility with Industrial and Commercial Bank of China, which expired on September 30, 2019. The purpose of the credit facility was to provide short-term borrowings. The Company could borrow up to approximately RMB 72.0 million or $10.3 million based on currency exchange rate between RMB and U.S. Dollar on November 16, 2018. In December 2020, this line of credit was renewed with the same terms and a maturity date of December 31, 2021. As of December 31, 2020, there was no outstanding balance under the loan.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The interest rate is based on one month London Interbank Offered Rate ("LIBOR") plus 1.75%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The Borrower was in compliance with these covenants as of December 31, 2020. During the three and six months ended December 31, 2020, the Company borro wed $7.0 million and $36.7 million, respectively, and repaid each amount in full. As of December 31, 2020, there was no outstanding balance and the Company had unused credit of approximately $30.0 million . Credit Facilities On May 9, 2018 (the “Effective Date”), the JV Company entered into a lease finance agreement and a security agreement (the “Agreements”) with YinHai Leasing Company and China Import/Export Bank (the “Lenders”). Pursuant to the Agreements, the Lenders agreed to provide an aggregate of RMB 400.0 million, or $62.8 million based on the currency exchange rate between RMB and U.S. Dollar on the Effective Date, of financing to the JV Company (the “Lease Financing”). In exchange for the Lease Financing, the JV Company agreed to transfer title of its assembly and testing equipment to the Lenders, and the Lenders leased such equipment to the JV Company under a five-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or 5.4625% on the Effective Date. Under the Agreements, at the end of the five-year lease term, the Lenders agree to sell such equipment back to the JV Company for a nominal amount (RMB 1). The JV Company’s obligations under the Lease Financing are secured by the land and building owned by the JV Company (the “Collateral”). The proceeds from the Lease Financing wer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not limited to, failure to make payments and breach of material terms under the Agreements. The Agreements include certain customary closing conditions, including the payment of deposit by the JV Company. On June 28, 2020, the parties entered into a modification to this agreement, pursuant to which the interest rate was changed to be the five-year loan prime rate in China plus 0.8125%, or 5.4625%. Other terms of this agreement remain the same. As of December 31, 2020, the outstanding balance of the Lease Financ ing of 244.0 million RMB (equivalent of $37.4 million based on the currency exchange rate as of December 31, 2020) was recorded under short-term and long-term finance lease liabilities. See future minimum lease payment table for finance lease liabilities in Note 6. Long-term debt On April 26, 2020, the JV Company entered into a loan agreement with China Development Bank, Agricultural Bank of China, China Merchants Bank and Chongqing Rural Commercial Bank (collectively, "the Banks") in the aggregate principal amount of RMB 250 million (approximately $35.7 million based on the currency exchange rate between RMB and U.S. Dollar on April 26, 2020). The obligation under the loan agreement is secured by certain assets of the JV Company. Beginning December 18, 2020, the JV Company is required to make consecutive semi-annual payments of principal until December 8, 2024. Interest payments are due on March 20, June 20, September 20 and December 20 of each year based o n the LPR pl us 1.3%. The JV Company drew down RMB 250 million (approximately $35.3 million based on the currency exchange rate between RMB and U.S. Dollar on June 30, 2020) in April 2020. As of December 31, 2020, the outstanding balance of the loan was $36.0 million. In December 2019, the JV Company entered into a loan agreement with China Development Bank in the amount of $24.0 million. The obligation under the loan agreement is secured by certain assets of the JV Company. Beginning December 18, 2020, the JV Company will make consecutive semi-annual payments of principal until December 8, 2024. The interest is accrued based on the LIBOR rate plus 2.8%. The interest is required to be paid on March 21 and September 21 each year. As of December 31, 2020, the outstanding balance of the loan was $21.6 million. On March 12, 2019, the JV Company entered into a loan agreement with The Export-Import Bank of China in the aggregate principal amount of RMB 200 million (approximately $29.8 million based on currency exchange rate between RMB and U.S. Dollar on March 31, 2019). The loan will mature on February 20, 2025. The JV Company drew down RMB 190 million and RMB 10 million in March 2019 and December 2019, respectively. The loan withdraw window expired on February 28, 2020. The interest is accrued based on the China Base Rate multiplied by 1.1, or 5.39%. The loan requires quarterly interest payments. The principal payments are required to be paid every 6 months over the term of loan commencing in October 2019. This loan is secured by the buildings and certain equipment owned by the JV Company. As a condition of the loan arrangement, 14 million RMB (approximately $2.0 million) of cash is held as restricted cash by the JV Company as a compensating balance at the bank until the principal is paid. On June 24, 2020, a modification of this loan was signed, pursuant to which the interest rate was changed to be based on the five-year loan prime rate in China plus 0.74%, or 5.39%. Other terms of this loan remain the same. As of December 31, 2020, the outstanding balance of the loan was 189 million RMB (equivalent of $28.9 million b ased on the currency exchange rate as of December 31, 2020). On May 1, 2018, Jireh Semiconductor Incorporated ("Jireh"), a wholly-owned subsidiary of the Company, entered into a loan agreement with a financial institution (the "Bank") that provided a term loan in the amount of $17.8 million.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accrues interest at a fixed rate of 5.04% per annum on the basis of a 360-day year. The loan agreement contains customary restrictive covenants and includes certain financial covenants that require the Company to maintain, on a consolidated basis, specified financial ratios. The Company was in compliance with these covenants as of December 31, 2020. As of December 31, 2020, the outstanding balance of the term loan w as $15.5 million. On August 15, 2017, Jireh entered into a credit agreement with the Bank that provided a term loan in an amount up to $30.0 million for the purpose of purchasing certain equipment for the Company's fabrication facility located in Oregon. The obligation under the credit agreement is secured by substantially all assets of Jireh and guaranteed by the Company. The credit agreement has a five-year term and matures on August 15, 2022. In January 2018 and July 2018, Jireh drew down the loan in the amount of $13.2 million and $16.7 million, respectively. Beginning in October 2018, Jireh is required to pay to the Bank on each payment date, the outstanding principal amount of the loan in monthly installments. The loan accrues interest based on an adjusted LIBOR as defined in the credit agreement, plus a specified applicable margin in the range of 1.75% to 2.25%,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was in compliance with these covenants as of December 31, 2020. As of December 31, 2020, the outstanding balance of the term loan w as $13.0 million. Maturities of short-term debt and long-term debt were as follows (in thousands): Year ending June 30, 2021 (Remaining) $ 24,784 2022 35,127 2023 38,256 2024 24,125 2025 15,566 Total principal 137,858 Less: debt issuance costs (1,188) Total principal, less debt issuance costs $ 136,670 Short-term Debt Long-term Debt Principal amount $ 44,060 $ 93,798 Less: debt issuance costs (486) (702) Total debt, less debt issuance costs $ 43,574 $ 93,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5 - Bank Borrowings for details. The Company does not record leases on the condensed consolidated balance sheets with a term of one year or less. The components of the Company’s operating and finance lease expenses are as follows for the periods presented (in thousands): Six Months Ended December 31, 2020 2019 Operating Leases: Fixed rent expense $ 3,407 $ 2,614 Variable rent expense 419 421 Finance Lease: Amortization of equipment 1,149 1,716 Interest 1,187 1,457 Short-term leases Short-term lease expenses 107 152 Total lease expenses $ 6,269 $ 6,360 Supplemental balance sheets information related to the Company’s operating and finance leases is as follows (in thousands, except lease term and discount rate): December 31, June 30, Operating Leases : ROU assets associated with operating leases $ 34,395 $ 32,948 Finance Lease: Property, plant and equipment, gross $ 113,108 $ 104,374 Accumulated depreciation (94,607) (86,540) Property, plant and equipment, net $ 18,501 $ 17,834 Weighted average remaining lease term (in years) Operating leases 8.87 9.57 Finance lease 2.22 2.72 Weighted average discount rate Operating leases 4.50 % 4.45 % Finance lease 5.46 % 5.46 % Supplemental cash flow information related to the Company’s operating and finance lease is as follows (in thousands): Six Months Ended December 31, 2020 2019 Cash paid from amounts included in the measurement of lease liabilities: Operating cash flows from operating leases $ 3,341 $ 2,541 Operating cash flows from finance lease $ 1,187 $ 1,457 Financing cash flows from finance lease $ 8,119 $ 3,403 Non-cash investing and financing information: Operating lease right-of-use assets obtained in exchange for lease obligations $ 2,824 $ 16,088 Future minimum lease payments are as follows as of December 31, 2020 (in thousands): Operating Leases Finance Leases The remainder of fiscal 2021 $ 3,088 $ 9,241 2022 6,697 17,803 2023 5,561 12,904 2024 4,292 — 2025 3,617 — Thereafter 21,458 — Total minimum lease payments 44,713 39,948 Less amount representing interest (8,715) (2,592) Total lease liabilities $ 35,998 $ 37,356 </t>
        </is>
      </c>
    </row>
    <row r="5">
      <c r="A5" s="4" t="inlineStr">
        <is>
          <t>Leases</t>
        </is>
      </c>
      <c r="B5"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5 - Bank Borrowings for details. The Company does not record leases on the condensed consolidated balance sheets with a term of one year or less. The components of the Company’s operating and finance lease expenses are as follows for the periods presented (in thousands): Six Months Ended December 31, 2020 2019 Operating Leases: Fixed rent expense $ 3,407 $ 2,614 Variable rent expense 419 421 Finance Lease: Amortization of equipment 1,149 1,716 Interest 1,187 1,457 Short-term leases Short-term lease expenses 107 152 Total lease expenses $ 6,269 $ 6,360 Supplemental balance sheets information related to the Company’s operating and finance leases is as follows (in thousands, except lease term and discount rate): December 31, June 30, Operating Leases : ROU assets associated with operating leases $ 34,395 $ 32,948 Finance Lease: Property, plant and equipment, gross $ 113,108 $ 104,374 Accumulated depreciation (94,607) (86,540) Property, plant and equipment, net $ 18,501 $ 17,834 Weighted average remaining lease term (in years) Operating leases 8.87 9.57 Finance lease 2.22 2.72 Weighted average discount rate Operating leases 4.50 % 4.45 % Finance lease 5.46 % 5.46 % Supplemental cash flow information related to the Company’s operating and finance lease is as follows (in thousands): Six Months Ended December 31, 2020 2019 Cash paid from amounts included in the measurement of lease liabilities: Operating cash flows from operating leases $ 3,341 $ 2,541 Operating cash flows from finance lease $ 1,187 $ 1,457 Financing cash flows from finance lease $ 8,119 $ 3,403 Non-cash investing and financing information: Operating lease right-of-use assets obtained in exchange for lease obligations $ 2,824 $ 16,088 Future minimum lease payments are as follows as of December 31, 2020 (in thousands): Operating Leases Finance Leases The remainder of fiscal 2021 $ 3,088 $ 9,241 2022 6,697 17,803 2023 5,561 12,904 2024 4,292 — 2025 3,617 — Thereafter 21,458 — Total minimum lease payments 44,713 39,948 Less amount representing interest (8,715) (2,592) Total lease liabilities $ 35,998 $ 37,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based Compensation</t>
        </is>
      </c>
      <c r="B1" s="2" t="inlineStr">
        <is>
          <t>6 Months Ended</t>
        </is>
      </c>
    </row>
    <row r="2">
      <c r="B2" s="2" t="inlineStr">
        <is>
          <t>Dec. 31, 2020</t>
        </is>
      </c>
    </row>
    <row r="3">
      <c r="A3" s="3" t="inlineStr">
        <is>
          <t>Share-based Payment Arrangement, Noncash Expense [Abstract]</t>
        </is>
      </c>
    </row>
    <row r="4">
      <c r="A4" s="4" t="inlineStr">
        <is>
          <t>Shareholders' Equity and Share-based Compensation</t>
        </is>
      </c>
      <c r="B4" s="4" t="inlineStr">
        <is>
          <t>Shareholders' Equity and Share-based Compensation Share Repurchase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hare-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the six months ended December 31, 2020, the Company did not repurchase any shares pursuant to the Repurchase Program. Since the inception of the program, the Company repurchased an aggregate of 6,784,648 shares for a total cost of $67.3 million, at an average price of $9.92 per share, excluding fees and related expenses. No repurchased shares have been retired. Of the 6,784,648 repurchased shares, 155,670 shar es with a weighted average repurchase price o f $10.19 per share, were reissued at an average price of $5.37 p er share pursuant to option exercises and vested restricted share units ("RSU"). As of December 31, 2020, approximately $13.4 million remained available under the Repurchase Program. Time-based Restricted Stock Units ("TRSU") The following table summarizes the Company's TRSU activities for the six months ended December 31, 2020: Number of Restricted Stock Weighted Average Weighted Average Aggregate Intrinsic Value Nonvested at June 30, 2020 932,138 $ 11.36 1.66 $ 10,141,661 Granted 211,635 $ 17.70 Vested (181,460) $ 16.27 Forfeited (13,375) $ 10.47 Nonvested at December 31, 2020 948,938 $ 11.85 1.29 $ 22,432,894 Market-based Restricted Stock Units ("MSUs") During the quarter ended September 30, 2018, the Company granted 1.3 million market-based restricted stock units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each performance period. The Company estimated the grant date fair values of its MSUs using a Monte-Carlo simulation model. On August 31, 2020, the Compensation Committee of the Board approved a modification of the terms of MSU to (i) extend the performance period through December 31, 2022 and (ii) change the commencement date for the four-year time-based service period to January 1, 2023. The fair value of these MSUs was recalculated to reflect the change as of August 31, 2020 and the unrecognized compensation amount was adjusted to reflect the increase in fair value. The incremental expenses for the three and six months ended December 31, 2020 were immaterial. The Company recorded approximatel y $0.4 million and $0.6 million of expenses for MSUs during the three and six months ended December 31, 2020, respectively, and approximately $0.1 million and $0.3 million during the three and six months ended December 31, 2019, respectively. Performance-based Restricted Stock Units ("PRSUs") In March each year since year 2017, the Company granted performance-based RSUs (“PRSUs”) to certain personnel. The number of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y $0.4 million and $0.8 million o f expense for these PRSUs during the three and six months ended December 31, 2020, respectively, and approximately $0.5 million and $0.7 million during the three and six months ended December 31, 2019, respectively. During the three months ended June 30, 2019, the Company announced an incentive program. Under this program, each participant’s award is denominated in stock and subject to achievement of certain objective goals within certain timelines. In June 2020, the Company believed it was most likely that predetermined goal measures would be met. Therefore, started June 2020 quarter the Company recorded $0.6 million of non-cash compensation expense each quarter for these awards. The expense was reported in the other current liabilities line on the condensed consolidated balance sheets as the amount of bonus is to be settled in variable number of RSU’s at the completion of the objective goals. Such non-cash compensation expense was recorded as part of share-based compensation expense in the condensed consolidated statements of operations. During the three and six months ended December 31, 2020, the Company granted RSUs valued at $1.0 million and $2.0 million, respectively, to participants, which were fully vested due to achievement of certain objective measures. The following table summarizes the Company's PRSUs activities for the six months ended December 31, 2020: Number of Performance-based Restricted Stock Weighted Average Weighted Average Aggregate Intrinsic Value Nonvested at June 30, 2020 342,775 $ 12.38 1.60 $ 3,729,392 Forfeited (1,750) $ 16.61 Nonvested at December 31, 2020 341,025 $ 12.36 1.09 $ 8,061,831 Stock Options The Company did not grant any stock options during the three and six months ended December 31, 2020 and 2019. The following table summarizes the Company's stock option activities for the six months ended December 31, 2020: Weighted Weighted Average Average Remaining Number of Exercise Price Contractual Aggregate Shares Per Share Term (in years) Intrinsic Value Outstanding at June 30, 2020 643,978 $ 8.79 2.89 $ 1,544,664 Exercised (134,559) $ 11.60 Outstanding at December 31, 2020 509,419 $ 8.05 2.81 $ 7,940,606 Options vested and expected to vest 509,419 $ 8.05 2.81 $ 7,940,606 Exercisable at December 31, 2020 509,419 $ 8.05 2.81 $ 7,940,606 Employee Share Purchase Plan ("ESPP") The assumptions used to estimate the fair values of common shares issued under the ESPP were as follows: Six Months Ended December 31, 2020 Volatility rate 63.1% Risk-free interest rate 0.2% Expected term 1.3 years Dividend yield 0% Share-based Compensation Expense T he total share-based compensation expense recognized in the condensed consolidated statements of operations for the periods presented was as follows: Three Months Ended December 31, Six Months Ended December 31, 2020 2019 2020 2019 (in thousands) (in thousands) Cost of goods sold $ 383 $ 404 $ 768 $ 840 Research and development 1,243 472 2,323 996 Selling, general and administrative 1,598 1,611 3,009 3,020 $ 3,224 $ 2,487 $ 6,100 $ 4,856 As of December 31, 2020, total unrecognized compensation cost under the Company's equity plans was $12.4 million, which is expected to be recognized over a weighted-average period of 2.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The Company recognized income tax expense of approximately $0.7 million and $0.6 million for the three months ended December 31, 2020 and 2019, respectively. The income tax expense of $0.7 million for the three months ended December 31, 2020 included a $0.01 million discrete tax expense. The income tax expense of $0.6 million for the three months ended December 31, 2019 included a $0.01 million discrete tax expense. Excluding the discrete income tax items, the effective tax rate for the three months ended December 31, 2020 and 2019 was 5.0% and (13.8)%, respectively. The changes in the effective tax rate and tax expense between the periods resulted primarily from the Company reporting pretax book income of $13.2 million for the three months ended December 31, 2020 as compared to a pretax book loss of $4.0 million for the three months ended December 31, 2019. The Company recognized income tax expense of approximately $1.7 million and $1.0 million for the six months ended December 31, 2020 and 2019, respectively. The income tax expense of $1.7 million for the six months ended December 31, 2020 included a $0.02 million discrete tax benefit. The income tax expense of $1.0 million for the six months ended December 31, 2019 included a $0.03 million discrete tax expense. Excluding the discrete income tax items, the effective tax rate for the six months ended December 31, 2020 and 2019 was 7.4% and (17.4)%, respectively. The changes in the effective tax rate and tax expense between the periods resulted primarily from the Company reporting pretax book income of $23.0 million for the six months ended December 31, 2020 as compared to a pretax book loss of $5.5 million for the six months ended December 31, 2019. The Company files its income tax returns in the United States and in various foreign jurisdictions. The tax years 2001 to 2020 remain open to examination by U.S. federal and state tax authorities. The tax years 2013 to 2020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December 31, 2020, the gross amount of unrecognized tax benefits was approximately $7.2 million, of which $4.3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U.S. Coronavirus Aid, Relief and Economic Security Act” (“CARES Act”), Enacted March 27, 2020 On March 27, 2020, the United States enacted the Coronavirus Aid, Relief and Economic Security Act (“the CARES Act”), which made the changes to existing U.S. tax laws, including, but not limited to, (1) allowing U.S. federal net operating losses originated in the 2018, 2019 or 2020 tax years to be carried back five years to recover taxes paid based upon taxable income in the prior five years, (2) eliminating the 80% of taxable income limitation on net operating losses for the 2018, 2019 and 2020 tax years (the 80% limitation will be reinstated for tax years after 2020), (3) accelerating the refund of prior year alternative minimum tax credits, (4) modifying the bonus depreciation for qualified improvement property and (5) modifying the limitation on deductible interest expense. As a result of the ability to carryback net operating losses from the June 2018 and June 2019 years to the June 2015 to June 2017 tax years, net operating losses which were previously tax-effected using the current 21% U.S. federal tax rate were revalued to the U.S. tax rates in effect for the June 2015 to June 2017 tax years due to the ability of receiving tax refunds for the taxes paid in these years. Accordingly, the Company reported a discrete tax benefit of $1.1 million in the quarter ended March 31, 2020 related to the re-measurement of the net operating losses that could be realized via the new net operating loss carryback provisions. “U.S. Consolidated Appropriations Act, 2021” (“CAA 2021”), Enacted December 27, 2020 On December 27, 2020, the United States enacted the Consolidated Appropriations Act, 2021, which made changes to existing U.S. tax laws. There was no material impact of the tax law changes included in the Consolidated Appropriations Act, 2021 to the Company.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The petition was subsequently denied by the Ninth Circuit. Altera appealed the case to the U.S. Supreme Court in February 2020, but the U.S. Supreme Court declined to hear the case in June 2020, leaving intact the U.S. Court of Appeals for the Ninth Circuit’s decision. AOS has not recorded any benefit related to the Altera Corporation Tax Court decision in any period through December 2020. The Company will continue to monitor ongoing developments and potential impact to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0 2019 2020 2019 (in thousands) (in thousands) Hong Kong $ 134,506 $ 97,244 $ 261,106 $ 190,346 China 22,851 16,571 46,060 33,083 South Korea 146 2,279 282 8,269 United States 1,139 898 2,595 1,999 Other countries 188 868 338 1,965 $ 158,830 $ 117,860 $ 310,381 $ 235,662 The following is a summary of revenue by product type: Three Months Ended December 31, Six Months Ended December 31, 2020 2019 2020 2019 (in thousands) (in thousands) Power discrete $ 118,500 $ 99,321 * $ 232,872 $ 198,001 * Power IC 37,381 16,825 71,839 34,410 Packaging and testing services 2,949 1,714 5,670 3,251 $ 158,830 $ 117,860 $ 310,381 $ 235,662 * Certain products were reclassified from power discrete to Power IC. Long-lived assets, net consisting of property, plant and equipment and land use rights, by geographical area are as follows: December 31, June 30, (in thousands) China $ 329,404 $ 310,600 United States 100,672 100,984 Other countries 732 756 $ 430,808 $ 412,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As of December 31, 2020 and June 30, 2020, the Company had approximately $45.6 million and $43.9 million, respectively, of outstanding purchase commitments primarily for purchases of semiconductor raw materia ls, wafers, spare parts, packaging and testing services and others. As of December 31, 2020 and June 30, 2020, the Company had approximate ly $38.1 million a nd $18.0 million, primarily for the JV Company, respectively, of capital commitments for the purchase of property and equipment. Other Commitments See Note 1, Note 5 and Note 6 of the Notes to the Condensed Consolidated Financial Statements contained in this Quarterly Report on Form 10-Q for descriptions of commitments including Joint Venture,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In December 2019, the U.S. Department of Justice ("DOJ") commenced an investigation into the Company's compliance with export control regulations relating to its business transactions with Huawei and its affiliates (“Huawei”), which were added to the “Entity List” maintained by the Department of Commerce (“DOC”) on May 16, 2019. The Company is cooperating fully with federal authorities in the investigation, including responding to requests for documents and information from DOJ in connection with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and the Company has not shipped any product to Huawei after December 31, 2019 (see Note 3). The Company is currently working with DOC to resolve this issue. Given the case is in still ongoing and neither DOJ nor DOC have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On March 19, 2020, Darryl Gray, a stockholder of the Company (the “Plaintiff”), filed a putative class action complaint in the United States District Court for the Southern District of New York (the “Gray Action”), alleging that the Company and its management members made material misstatements or omissions regarding the Company’s business and operations, including its export control practices relating to business transactions with Huawei and its affiliate. The Gray Action asserts claims under Section 10(b) of the Exchange Act against the Company, its Chief Executive Officer and Chief Financial Officer (collectively, the Defendants”), as well as claims under Section 20(a) of the Exchange Act against the Chief Executive Officer and Chief Financial Officer. Among other remedies, the Gray Action seeks to recover compensatory and other damages as well as attorney’s fees and costs. On May 18, 2020, Plaintiff moved for an order appointing him as Lead Plaintiff pursuant to Section 21D of the Exchange Act and approving Glancy Prongay &amp; Murray LLP as Lead Counsel for the putative class (the “Motion”). On July 1, 2020, the Court entered an order granting the Motion and requiring that: (i) Lead Plaintiff file an amended complaint or designate the current complaint as operative within sixty days; (ii) Defendants answer the complaint or otherwise move within sixty days of such filing or designation; (iii) Lead Plaintiff file an opposition, if any, within forty-five days; and (iv) Defendants file a reply, if any, forty-five days thereafter. On August 28, 2020, Plaintiff filed an amended complaint asserting the same claims against the Defendants, and adding the Company’s Executive Vice President of Product Line as a defendant on both claims. On October 27, 2020, the Defendants moved to dismiss the action in its entirety. Plaintiff filed his opposition on December 11, 2020 and Defendants filed their reply brief on January 25, 2021. The Company believes the claims in the Gray Action are without merit and intends to vigorously defend this litigation. Given the case is in its early stages and still on going, the Company cannot estimate the reasonably possible loss or range of loss that may occur.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December 31, 2020 and June 30, 2020.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6 Months Ended</t>
        </is>
      </c>
    </row>
    <row r="2">
      <c r="B2" s="2" t="inlineStr">
        <is>
          <t>Dec. 31, 2020</t>
        </is>
      </c>
    </row>
    <row r="3">
      <c r="A3" s="3" t="inlineStr">
        <is>
          <t>Organization, Consolidation and Presentation of Financial Statements [Abstract]</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0.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and six months ended December 31, 2020 are not necessarily indicative of the results that may be expected for the fiscal year ending June 30, 2021 or any other interim period. The condensed consolidated balance sheets at June 30, 2020 is derived from the audited financial statements included in the Company’s Annual Report on Form 10-K for the fiscal year ended June 30, 2020. Reclassification The Company has reclassified certain amounts previously reported in its financial statements to conform to the current presentation. These reclassifications did not have a material impact on our consolidated financial statements.</t>
        </is>
      </c>
    </row>
    <row r="5">
      <c r="A5" s="4" t="inlineStr">
        <is>
          <t>Joint Venture</t>
        </is>
      </c>
      <c r="B5" s="4" t="inlineStr">
        <is>
          <t>The Joint Venture is accounted under the provisions of the consolidation guidance since the Company has controlling financial interest.</t>
        </is>
      </c>
    </row>
    <row r="6">
      <c r="A6" s="4" t="inlineStr">
        <is>
          <t>Risks and Uncertainties</t>
        </is>
      </c>
      <c r="B6" s="4" t="inlineStr">
        <is>
          <t xml:space="preserve">Certain Significant Risks and Uncertainties Related to Outbreak of Coronavirus Disease 2019 (“COVID-19”) The COVID-19 pandemic has had and continues to have a negative impact on business and economic activities across the globe. As a result of the COVID-19 pandemic and the global economic downturn and changing consumer behaviors due to various restrictions imposed by government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t>
        </is>
      </c>
    </row>
    <row r="7">
      <c r="A7" s="4" t="inlineStr">
        <is>
          <t>Use of Estimates</t>
        </is>
      </c>
      <c r="B7" s="4" t="inlineStr">
        <is>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t>
        </is>
      </c>
    </row>
    <row r="8">
      <c r="A8" s="4" t="inlineStr">
        <is>
          <t>Leases</t>
        </is>
      </c>
      <c r="B8" s="4" t="inlineStr">
        <is>
          <t xml:space="preserve">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current finance lease liabilities and long-term finance leases liabilities on the condensed consolidated balance sheets. </t>
        </is>
      </c>
    </row>
    <row r="9">
      <c r="A9" s="4" t="inlineStr">
        <is>
          <t>Revenue recognition</t>
        </is>
      </c>
      <c r="B9" s="4" t="inlineStr">
        <is>
          <t xml:space="preserve">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o certain distributors. </t>
        </is>
      </c>
    </row>
    <row r="10">
      <c r="A10" s="4" t="inlineStr">
        <is>
          <t>Share-based Compensation Expense</t>
        </is>
      </c>
      <c r="B10" s="4" t="inlineStr">
        <is>
          <t xml:space="preserve">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t>
        </is>
      </c>
    </row>
    <row r="11">
      <c r="A11" s="4" t="inlineStr">
        <is>
          <t>Restricted Cash</t>
        </is>
      </c>
      <c r="B11" s="4" t="inlineStr">
        <is>
          <t>Restricted CashAs a condition of the loan agreement, the Company is required to keep a compensating balance at the issuing bank (see Note 5).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densed consolidated balance sheets.</t>
        </is>
      </c>
    </row>
    <row r="12">
      <c r="A12" s="4" t="inlineStr">
        <is>
          <t>Fair Value of Financial Instruments</t>
        </is>
      </c>
      <c r="B12" s="4" t="inlineStr">
        <is>
          <t>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t>
        </is>
      </c>
    </row>
    <row r="13">
      <c r="A13" s="4" t="inlineStr">
        <is>
          <t>Government Grants</t>
        </is>
      </c>
      <c r="B13" s="4" t="inlineStr">
        <is>
          <t>Government Grants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t>
        </is>
      </c>
    </row>
    <row r="14">
      <c r="A14" s="4" t="inlineStr">
        <is>
          <t>Long-lived Assets</t>
        </is>
      </c>
      <c r="B14" s="4" t="inlineStr">
        <is>
          <t>Long-lived AssetsThe Company evaluates its long-lived assets for impairment whenever events or changes indicate that the carrying amount of such assets may not be recoverable.  Due to the COVID-19 pandemic, the Company assessed the changes in circumstances that occurred since the March 2020 quarter.  These factors included operating losses, a decrease in the Company's share price in February and March of 2020, which reduced its market capitalization, expectation of lower business growth for the coming quarters, increased and prolonged economic and regulatory uncertainty in the global economies, and the expectation of higher supply chain costs and increased competition.  Therefore, the Company performed a recoverability test by comparing the sum of the estimated undiscounted future cash flows of its long-lived assets to their carrying amount as of June 30, 2020.  Some of the more significant assumptions used in the estimated future cash flows include net sales, cost of goods sold, operating expenses, working capital, capital expenditures, income tax rates, and long-term growth rates that appropriately reflects the risks inherent in the future cash flow stream.  The Company selected the assumptions used in the financial forecasts by referencing to historical data, supplemented by current and anticipated market conditions, estimated product growth rates and management's plans.  These estimated future cash flows were consistent with those the Company uses in its internal planning.</t>
        </is>
      </c>
    </row>
    <row r="15">
      <c r="A15" s="4" t="inlineStr">
        <is>
          <t>Comprehensive Income (Loss)</t>
        </is>
      </c>
      <c r="B15" s="4" t="inlineStr">
        <is>
          <t>Comprehensive Income (Loss)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t>
        </is>
      </c>
    </row>
    <row r="16">
      <c r="A16" s="4" t="inlineStr">
        <is>
          <t>Recent Accounting Pronouncements</t>
        </is>
      </c>
      <c r="B16" s="4" t="inlineStr">
        <is>
          <t>Recent Accounting Pronouncements Recently Issued Accounting Standard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For public business entities, the ASU is effective for fiscal years beginning after December 15, 2021, and interim periods within those fiscal years. The Company does not expect the adoption of this guidance will have a material impact on its consolidated financial position, results of operations or cash flow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does not expect the adoption of this guidance will have a material impact on its consolidated financial position, results of operations or cash flow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Recently Adopted Accounting Standards In August 2018, the FASB issued ASU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had no material impact on the Company's consolidated financial statements. In August 2018, the FASB issued ASU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had no material impact on the Company's consolidated financial statements. In June 2016, the FASB issued ASU 2016-13, "Financial Instruments - Credit Losses (Topic 326). Topic 326 adds to U.S. GAAP the current expected credit loss ("CECL") model, a measurement model based on expected losses rather than incurred losses. Under this new standard, an entity recognizes its estimate of expected credit losses as an allowance. The new standard is also intended to reduce the complexity of U.S. GAAP by decreasing the number of credit loss models that entities use to account for debt instruments. The new guidance significantly changes the accounting for credit losses. The Company adopted ASU 2016-13 using the modified-retrospective approach in the first quarter of fiscal 2021 with no impact to its condensed consolidated financial statements. The adoption of Topic 326 did not significantly change the Company's approach to the valuation of trade receivables. The Company determines whether there is an expected loss on its accounts receivable by reviewing all available data, including its customers' latest available financial statements, their credit standing and historical collection experience, as well as current and future market and economic conditions. As of December 31, 2020, the allowance for credit losses on the Company's trade receivables remained immaterial.</t>
        </is>
      </c>
    </row>
    <row r="17">
      <c r="A17" s="4" t="inlineStr">
        <is>
          <t>Concentration of Credit Risk</t>
        </is>
      </c>
      <c r="B17" s="4" t="inlineStr">
        <is>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 - (Tables)</t>
        </is>
      </c>
      <c r="B1" s="2" t="inlineStr">
        <is>
          <t>6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alculation of basic and diluted net income (loss) per share attributable to common shareholders: Three Months Ended December 31, Six Months Ended December 31, 2020 2019 2020 2019 (in thousands, except per share data) Numerator: Net income (loss) attributable to Alpha and Omega Semiconductor Limited $ 12,903 $ (1,005) $ 22,477 $ 4 Denominator: Basic: Weighted average number of common shares used to compute basic net income per share 25,672 24,701 25,506 24,620 Diluted: Weighted average number of common shares used to compute basic net income per share 25,672 24,701 25,506 24,620 Effect of potentially dilutive securities: Stock options, RSUs and ESPP shares 1,681 — 1,328 742 Weighted average number of common shares used to compute diluted net income per share 27,353 24,701 26,834 25,362 Net income (loss) per share attributable to Alpha and Omega Semiconductor Limited: Basic $ 0.50 $ (0.04) $ 0.88 $ 0.00 Diluted $ 0.47 $ (0.04) $ 0.84 $ 0.00 </t>
        </is>
      </c>
    </row>
    <row r="5">
      <c r="A5" s="4" t="inlineStr">
        <is>
          <t>Schedule of Antidilutive Securities Excluded from Computation of Earnings Per Share</t>
        </is>
      </c>
      <c r="B5" s="4" t="inlineStr">
        <is>
          <t xml:space="preserve">The following potential dilutive securities were excluded from the computation of diluted net income (loss) per share as their effect would have been anti-dilutive: Three Months Ended December 31, Six Months Ended December 31, 2020 2019 2020 2019 (in thousands) (in thousands) Employee stock options and RSUs 7 2,040 66 337 ESPP 35 868 134 597 Total potential dilutive securities 42 2,908 200 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180966</v>
      </c>
      <c r="C3" s="6" t="n">
        <v>158536</v>
      </c>
    </row>
    <row r="4">
      <c r="A4" s="4" t="inlineStr">
        <is>
          <t>Restricted cash</t>
        </is>
      </c>
      <c r="B4" s="5" t="n">
        <v>230</v>
      </c>
      <c r="C4" s="5" t="n">
        <v>2190</v>
      </c>
    </row>
    <row r="5">
      <c r="A5" s="4" t="inlineStr">
        <is>
          <t>Accounts receivable, net</t>
        </is>
      </c>
      <c r="B5" s="5" t="n">
        <v>24934</v>
      </c>
      <c r="C5" s="5" t="n">
        <v>13272</v>
      </c>
    </row>
    <row r="6">
      <c r="A6" s="4" t="inlineStr">
        <is>
          <t>Inventories</t>
        </is>
      </c>
      <c r="B6" s="5" t="n">
        <v>144307</v>
      </c>
      <c r="C6" s="5" t="n">
        <v>135528</v>
      </c>
    </row>
    <row r="7">
      <c r="A7" s="4" t="inlineStr">
        <is>
          <t>Other current assets</t>
        </is>
      </c>
      <c r="B7" s="5" t="n">
        <v>10833</v>
      </c>
      <c r="C7" s="5" t="n">
        <v>8807</v>
      </c>
    </row>
    <row r="8">
      <c r="A8" s="4" t="inlineStr">
        <is>
          <t>Total current assets</t>
        </is>
      </c>
      <c r="B8" s="5" t="n">
        <v>361270</v>
      </c>
      <c r="C8" s="5" t="n">
        <v>318333</v>
      </c>
    </row>
    <row r="9">
      <c r="A9" s="4" t="inlineStr">
        <is>
          <t>Property, plant and equipment, net</t>
        </is>
      </c>
      <c r="B9" s="5" t="n">
        <v>430808</v>
      </c>
      <c r="C9" s="5" t="n">
        <v>412340</v>
      </c>
    </row>
    <row r="10">
      <c r="A10" s="4" t="inlineStr">
        <is>
          <t>Operating lease right-of-use assets, net</t>
        </is>
      </c>
      <c r="B10" s="5" t="n">
        <v>34395</v>
      </c>
      <c r="C10" s="5" t="n">
        <v>32948</v>
      </c>
    </row>
    <row r="11">
      <c r="A11" s="4" t="inlineStr">
        <is>
          <t>Intangible assets, net</t>
        </is>
      </c>
      <c r="B11" s="5" t="n">
        <v>15090</v>
      </c>
      <c r="C11" s="5" t="n">
        <v>16770</v>
      </c>
    </row>
    <row r="12">
      <c r="A12" s="4" t="inlineStr">
        <is>
          <t>Deferred income tax assets</t>
        </is>
      </c>
      <c r="B12" s="5" t="n">
        <v>4852</v>
      </c>
      <c r="C12" s="5" t="n">
        <v>4766</v>
      </c>
    </row>
    <row r="13">
      <c r="A13" s="4" t="inlineStr">
        <is>
          <t>Restricted cash - long-term</t>
        </is>
      </c>
      <c r="B13" s="5" t="n">
        <v>2143</v>
      </c>
      <c r="C13" s="5" t="n">
        <v>1978</v>
      </c>
    </row>
    <row r="14">
      <c r="A14" s="4" t="inlineStr">
        <is>
          <t>Other long-term assets</t>
        </is>
      </c>
      <c r="B14" s="5" t="n">
        <v>4607</v>
      </c>
      <c r="C14" s="5" t="n">
        <v>5804</v>
      </c>
    </row>
    <row r="15">
      <c r="A15" s="4" t="inlineStr">
        <is>
          <t>Total assets</t>
        </is>
      </c>
      <c r="B15" s="5" t="n">
        <v>853165</v>
      </c>
      <c r="C15" s="5" t="n">
        <v>792939</v>
      </c>
    </row>
    <row r="16">
      <c r="A16" s="3" t="inlineStr">
        <is>
          <t>Current liabilities:</t>
        </is>
      </c>
    </row>
    <row r="17">
      <c r="A17" s="4" t="inlineStr">
        <is>
          <t>Accounts payable</t>
        </is>
      </c>
      <c r="B17" s="5" t="n">
        <v>83859</v>
      </c>
      <c r="C17" s="5" t="n">
        <v>86181</v>
      </c>
    </row>
    <row r="18">
      <c r="A18" s="4" t="inlineStr">
        <is>
          <t>Accrued liabilities</t>
        </is>
      </c>
      <c r="B18" s="5" t="n">
        <v>60483</v>
      </c>
      <c r="C18" s="5" t="n">
        <v>54986</v>
      </c>
    </row>
    <row r="19">
      <c r="A19" s="4" t="inlineStr">
        <is>
          <t>Income taxes payable</t>
        </is>
      </c>
      <c r="B19" s="5" t="n">
        <v>2166</v>
      </c>
      <c r="C19" s="5" t="n">
        <v>1360</v>
      </c>
    </row>
    <row r="20">
      <c r="A20" s="4" t="inlineStr">
        <is>
          <t>Short-term debt</t>
        </is>
      </c>
      <c r="B20" s="5" t="n">
        <v>43574</v>
      </c>
      <c r="C20" s="5" t="n">
        <v>30114</v>
      </c>
    </row>
    <row r="21">
      <c r="A21" s="4" t="inlineStr">
        <is>
          <t>Finance lease liabilities</t>
        </is>
      </c>
      <c r="B21" s="5" t="n">
        <v>16535</v>
      </c>
      <c r="C21" s="5" t="n">
        <v>15258</v>
      </c>
    </row>
    <row r="22">
      <c r="A22" s="4" t="inlineStr">
        <is>
          <t>Operating lease liabilities</t>
        </is>
      </c>
      <c r="B22" s="5" t="n">
        <v>4896</v>
      </c>
      <c r="C22" s="5" t="n">
        <v>4159</v>
      </c>
    </row>
    <row r="23">
      <c r="A23" s="4" t="inlineStr">
        <is>
          <t>Total current liabilities</t>
        </is>
      </c>
      <c r="B23" s="5" t="n">
        <v>211513</v>
      </c>
      <c r="C23" s="5" t="n">
        <v>192058</v>
      </c>
    </row>
    <row r="24">
      <c r="A24" s="4" t="inlineStr">
        <is>
          <t>Long-term debt</t>
        </is>
      </c>
      <c r="B24" s="5" t="n">
        <v>93096</v>
      </c>
      <c r="C24" s="5" t="n">
        <v>99775</v>
      </c>
    </row>
    <row r="25">
      <c r="A25" s="4" t="inlineStr">
        <is>
          <t>Income taxes payable - long-term</t>
        </is>
      </c>
      <c r="B25" s="5" t="n">
        <v>921</v>
      </c>
      <c r="C25" s="5" t="n">
        <v>903</v>
      </c>
    </row>
    <row r="26">
      <c r="A26" s="4" t="inlineStr">
        <is>
          <t>Deferred income tax liabilities</t>
        </is>
      </c>
      <c r="B26" s="5" t="n">
        <v>860</v>
      </c>
      <c r="C26" s="5" t="n">
        <v>496</v>
      </c>
    </row>
    <row r="27">
      <c r="A27" s="4" t="inlineStr">
        <is>
          <t>Finance lease liabilities - long-term</t>
        </is>
      </c>
      <c r="B27" s="5" t="n">
        <v>20821</v>
      </c>
      <c r="C27" s="5" t="n">
        <v>26842</v>
      </c>
    </row>
    <row r="28">
      <c r="A28" s="4" t="inlineStr">
        <is>
          <t>Operating lease liabilities - long-term</t>
        </is>
      </c>
      <c r="B28" s="5" t="n">
        <v>31102</v>
      </c>
      <c r="C28" s="5" t="n">
        <v>30254</v>
      </c>
    </row>
    <row r="29">
      <c r="A29" s="4" t="inlineStr">
        <is>
          <t>Other long-term liabilities</t>
        </is>
      </c>
      <c r="B29" s="5" t="n">
        <v>20196</v>
      </c>
      <c r="C29" s="5" t="n">
        <v>10723</v>
      </c>
    </row>
    <row r="30">
      <c r="A30" s="4" t="inlineStr">
        <is>
          <t>Total liabilities</t>
        </is>
      </c>
      <c r="B30" s="5" t="n">
        <v>378509</v>
      </c>
      <c r="C30" s="5" t="n">
        <v>361051</v>
      </c>
    </row>
    <row r="31">
      <c r="A31" s="4" t="inlineStr">
        <is>
          <t>Commitments and contingencies (Note 10)</t>
        </is>
      </c>
      <c r="B31" s="4" t="inlineStr">
        <is>
          <t xml:space="preserve"> </t>
        </is>
      </c>
      <c r="C31" s="4" t="inlineStr">
        <is>
          <t xml:space="preserve"> </t>
        </is>
      </c>
    </row>
    <row r="32">
      <c r="A32" s="3" t="inlineStr">
        <is>
          <t>Preferred Stock, Number of Shares, Par Value and Other Disclosures [Abstract]</t>
        </is>
      </c>
    </row>
    <row r="33">
      <c r="A33" s="4" t="inlineStr">
        <is>
          <t>Preferred shares, par value $0.002 per share: Authorized: 10,000 shares; issued and outstanding: none at December 31, 2020 and June 30, 2020</t>
        </is>
      </c>
      <c r="B33" s="5" t="n">
        <v>0</v>
      </c>
      <c r="C33" s="5" t="n">
        <v>0</v>
      </c>
    </row>
    <row r="34">
      <c r="A34" s="3" t="inlineStr">
        <is>
          <t>Common Stock, Number of Shares, Par Value and Other Disclosures [Abstract]</t>
        </is>
      </c>
    </row>
    <row r="35">
      <c r="A35" s="4" t="inlineStr">
        <is>
          <t>Common shares, par value $0.002 per share: Authorized: 100,000 shares; issued and outstanding: 32,394 shares and 25,765 shares, respectively at December 31, 2020 and 31,944 shares and 25,305 shares, respectively at June 30, 2020</t>
        </is>
      </c>
      <c r="B35" s="5" t="n">
        <v>65</v>
      </c>
      <c r="C35" s="5" t="n">
        <v>64</v>
      </c>
    </row>
    <row r="36">
      <c r="A36" s="4" t="inlineStr">
        <is>
          <t>Treasury shares at cost: 6,629 shares at December 31, 2020 and 6,639 shares at June 30, 2020</t>
        </is>
      </c>
      <c r="B36" s="5" t="n">
        <v>-66097</v>
      </c>
      <c r="C36" s="5" t="n">
        <v>-66184</v>
      </c>
    </row>
    <row r="37">
      <c r="A37" s="4" t="inlineStr">
        <is>
          <t>Additional paid-in capital</t>
        </is>
      </c>
      <c r="B37" s="5" t="n">
        <v>254980</v>
      </c>
      <c r="C37" s="5" t="n">
        <v>246103</v>
      </c>
    </row>
    <row r="38">
      <c r="A38" s="4" t="inlineStr">
        <is>
          <t>Accumulated other comprehensive income (loss)</t>
        </is>
      </c>
      <c r="B38" s="5" t="n">
        <v>1481</v>
      </c>
      <c r="C38" s="5" t="n">
        <v>-5127</v>
      </c>
    </row>
    <row r="39">
      <c r="A39" s="4" t="inlineStr">
        <is>
          <t>Retained earnings</t>
        </is>
      </c>
      <c r="B39" s="5" t="n">
        <v>141289</v>
      </c>
      <c r="C39" s="5" t="n">
        <v>118833</v>
      </c>
    </row>
    <row r="40">
      <c r="A40" s="4" t="inlineStr">
        <is>
          <t>Total Alpha and Omega Semiconductor Limited shareholder's equity</t>
        </is>
      </c>
      <c r="B40" s="5" t="n">
        <v>331718</v>
      </c>
      <c r="C40" s="5" t="n">
        <v>293689</v>
      </c>
    </row>
    <row r="41">
      <c r="A41" s="4" t="inlineStr">
        <is>
          <t>Noncontrolling interest</t>
        </is>
      </c>
      <c r="B41" s="5" t="n">
        <v>142938</v>
      </c>
      <c r="C41" s="5" t="n">
        <v>138199</v>
      </c>
    </row>
    <row r="42">
      <c r="A42" s="4" t="inlineStr">
        <is>
          <t>Total equity</t>
        </is>
      </c>
      <c r="B42" s="5" t="n">
        <v>474656</v>
      </c>
      <c r="C42" s="5" t="n">
        <v>431888</v>
      </c>
    </row>
    <row r="43">
      <c r="A43" s="4" t="inlineStr">
        <is>
          <t>Total liabilities and equity</t>
        </is>
      </c>
      <c r="B43" s="6" t="n">
        <v>853165</v>
      </c>
      <c r="C43" s="6" t="n">
        <v>792939</v>
      </c>
    </row>
    <row r="44">
      <c r="A44" s="4" t="inlineStr">
        <is>
          <t>Common Stock, Par or Stated Value Per Share</t>
        </is>
      </c>
      <c r="B44" s="7" t="n">
        <v>0.002</v>
      </c>
      <c r="C44" s="7" t="n">
        <v>0.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6 Months Ended</t>
        </is>
      </c>
    </row>
    <row r="2">
      <c r="B2" s="2" t="inlineStr">
        <is>
          <t>Dec. 31, 2020</t>
        </is>
      </c>
    </row>
    <row r="3">
      <c r="A3" s="3" t="inlineStr">
        <is>
          <t>Risks and Uncertainties [Abstract]</t>
        </is>
      </c>
    </row>
    <row r="4">
      <c r="A4" s="4" t="inlineStr">
        <is>
          <t>Schedules of Concentration of Risk, by Risk Factor</t>
        </is>
      </c>
      <c r="B4" s="4" t="inlineStr">
        <is>
          <t>Summarized below are individual customers whose revenue or accounts receivable balances were 10% or higher than the respective total consolidated amounts: Three Months Ended December 31, Six Months Ended December 31, Percentage of revenue 2020 2019 2020 2019 Customer A 28.4 % 31.3 % 28.6 % 30.0 % Customer B 36.4 % 37.0 % 34.8 % 36.0 % December 31, June 30, Percentage of accounts receivable Customer A 17.4 % * Customer B 14.4 % * Customer C 23.6 % 29.8 % Customer D 10.0 % * Customer E * 20.1 % Customer F * 10.4 % Customer G * 10.3 % Customer H * 10.9 % * Less than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6 Months Ended</t>
        </is>
      </c>
    </row>
    <row r="2">
      <c r="B2" s="2" t="inlineStr">
        <is>
          <t>Dec. 31, 2020</t>
        </is>
      </c>
    </row>
    <row r="3">
      <c r="A3" s="3" t="inlineStr">
        <is>
          <t>Balance Sheet Related Disclosures [Abstract]</t>
        </is>
      </c>
    </row>
    <row r="4">
      <c r="A4" s="4" t="inlineStr">
        <is>
          <t>Schedule of Accounts, Notes, Loans and Financing Receivable</t>
        </is>
      </c>
      <c r="B4" s="4" t="inlineStr">
        <is>
          <t xml:space="preserve">Accounts receivable, net: December 31, June 30, (in thousands) Accounts receivable $ 47,995 $ 43,394 Less: Allowance for price adjustments (23,031) (30,092) Less: Allowance for doubtful accounts (30) (30) Accounts receivable, net $ 24,934 $ 13,272 </t>
        </is>
      </c>
    </row>
    <row r="5">
      <c r="A5" s="4" t="inlineStr">
        <is>
          <t>Schedule of Inventory, Current</t>
        </is>
      </c>
      <c r="B5" s="4" t="inlineStr">
        <is>
          <t xml:space="preserve">Inventories: December 31, June 30, (in thousands) Raw materials $ 58,903 $ 55,377 Work in-process 65,680 61,863 Finished goods 19,724 18,288 $ 144,307 $ 135,528 </t>
        </is>
      </c>
    </row>
    <row r="6">
      <c r="A6" s="4" t="inlineStr">
        <is>
          <t>Other Current Assets</t>
        </is>
      </c>
      <c r="B6" s="4" t="inlineStr">
        <is>
          <t xml:space="preserve">Other current assets: December 31, June 30, (in thousands) VAT receivable $ 2,194 $ 1,639 Other prepaid expenses 2,976 1,900 Prepaid insurance 1,956 1,520 Prepaid maintenance 746 587 Prepayment to supplier 990 938 Prepaid income tax 1,790 1,991 Customs deposit — 163 Other receivables 181 69 $ 10,833 $ 8,807 </t>
        </is>
      </c>
    </row>
    <row r="7">
      <c r="A7" s="4" t="inlineStr">
        <is>
          <t>Property, Plant and Equipment</t>
        </is>
      </c>
      <c r="B7" s="4" t="inlineStr">
        <is>
          <t xml:space="preserve">operty, plant and equipment, net: December 31, June 30, (in thousands) Land $ 4,877 $ 4,877 Building 63,696 58,875 Manufacturing machinery and equipment 493,487 447,079 Equipment and tooling 26,661 25,398 Computer equipment and software 40,004 38,779 Office furniture and equipment 3,744 3,529 Leasehold improvements 73,716 68,224 Land use rights 9,213 8,502 715,398 655,263 Less: accumulated depreciation (324,344) (291,515) 391,054 363,748 Equipment and construction in progress 39,754 48,592 Property, plant and equipment, net $ 430,808 $ 412,340 </t>
        </is>
      </c>
    </row>
    <row r="8">
      <c r="A8" s="4" t="inlineStr">
        <is>
          <t>Intangible Assets Disclosure</t>
        </is>
      </c>
      <c r="B8" s="4" t="inlineStr">
        <is>
          <t xml:space="preserve">Intangible assets, net: December 31, June 30, (in thousands) Patents and technology rights $ 18,037 $ 18,037 Trade name 268 268 Customer relationships 1,150 1,150 19,455 19,455 Less: accumulated amortization (4,634) (2,954) 14,821 16,501 Goodwill 269 269 Intangible assets, net $ 15,090 $ 16,770 </t>
        </is>
      </c>
    </row>
    <row r="9">
      <c r="A9" s="4" t="inlineStr">
        <is>
          <t>Schedule Future Amortization Expense of Intangible Assets</t>
        </is>
      </c>
      <c r="B9" s="4" t="inlineStr">
        <is>
          <t xml:space="preserve">Estimated future minimum amortization expense of intangible assets is as follows (in thousands): Year ending June 30, 2021 (Remaining) $ 1,680 2022 3,360 2023 3,286 2024 3,249 2025 3,246 $ 14,821 </t>
        </is>
      </c>
    </row>
    <row r="10">
      <c r="A10" s="4" t="inlineStr">
        <is>
          <t>Schedule of Other Assets, Noncurrent</t>
        </is>
      </c>
      <c r="B10" s="4" t="inlineStr">
        <is>
          <t xml:space="preserve">Other long-term assets: December 31, June 30, (in thousands) Prepayments for property and equipment $ 1,140 $ 2,242 Investment in a privately held company 100 100 Customs deposit 1,184 1,662 Other long-term deposits 916 850 Office leases deposits 1,103 766 Other 164 184 $ 4,607 $ 5,804 </t>
        </is>
      </c>
    </row>
    <row r="11">
      <c r="A11" s="4" t="inlineStr">
        <is>
          <t>Schedule of Accrued Liabilities</t>
        </is>
      </c>
      <c r="B11" s="4" t="inlineStr">
        <is>
          <t xml:space="preserve">Accrued liabilities: December 31, June 30, (in thousands) Accrued compensation and benefits $ 29,115 $ 19,968 Warranty accrual 767 709 Stock rotation accrual 3,893 3,358 Accrued professional fees 2,678 5,868 Accrued inventory 1,157 775 Accrued facilities related expenses 1,682 1,831 Accrued property, plant and equipment 9,924 11,039 Other accrued expenses 5,757 8,017 Customer deposit 4,663 2,813 ESPP payable 847 608 $ 60,483 $ 54,986 </t>
        </is>
      </c>
    </row>
    <row r="12">
      <c r="A12" s="4" t="inlineStr">
        <is>
          <t>Schedule of Product Warranty Liability</t>
        </is>
      </c>
      <c r="B12" s="4" t="inlineStr">
        <is>
          <t xml:space="preserve">The activities in the warranty accrual, included in accrued liabilities, are as follows: Six Months Ended December 31, 2020 2019 (in thousands) Beginning balance $ 709 $ 623 Additions 239 130 Utilization (181) (102) Ending balance $ 767 $ 651 </t>
        </is>
      </c>
    </row>
    <row r="13">
      <c r="A13" s="4" t="inlineStr">
        <is>
          <t>Stock Rotation Accrual</t>
        </is>
      </c>
      <c r="B13" s="4" t="inlineStr">
        <is>
          <t xml:space="preserve">The activities in the stock rotation accrual, included in accrued liabilities, are as follows: Six Months Ended December 31, 2020 2019 (in thousands) Beginning balance $ 3,358 $ 1,921 Additions 4,180 5,990 Utilization (3,645) (4,075) Ending balance $ 3,893 $ 3,836 </t>
        </is>
      </c>
    </row>
    <row r="14">
      <c r="A14" s="4" t="inlineStr">
        <is>
          <t>Other Long-Term Liabilities</t>
        </is>
      </c>
      <c r="B14" s="4" t="inlineStr">
        <is>
          <t xml:space="preserve">Other long-term liabilities: December 31, June 30, (in thousands) Customer deposits $ 15,000 * $ 8,000 * Computer software liabilities 960 1,897 Equipment liabilities 1,804 — Deferred payroll taxes 2,432 826 Other long-term liabilities $ 20,196 $ 10,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6 Months Ended</t>
        </is>
      </c>
    </row>
    <row r="2">
      <c r="B2" s="2" t="inlineStr">
        <is>
          <t>Dec. 31, 2020</t>
        </is>
      </c>
    </row>
    <row r="3">
      <c r="A3" s="3" t="inlineStr">
        <is>
          <t>Debt Disclosure [Abstract]</t>
        </is>
      </c>
    </row>
    <row r="4">
      <c r="A4" s="4" t="inlineStr">
        <is>
          <t>Schedule of Maturities</t>
        </is>
      </c>
      <c r="B4" s="4" t="inlineStr">
        <is>
          <t xml:space="preserve">Maturities of short-term debt and long-term debt were as follows (in thousands): Year ending June 30, 2021 (Remaining) $ 24,784 2022 35,127 2023 38,256 2024 24,125 2025 15,566 Total principal 137,858 Less: debt issuance costs (1,188) Total principal, less debt issuance costs $ 136,670 Short-term Debt Long-term Debt Principal amount $ 44,060 $ 93,798 Less: debt issuance costs (486) (702) Total debt, less debt issuance costs $ 43,574 $ 93,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 (Tables)</t>
        </is>
      </c>
      <c r="B1" s="2" t="inlineStr">
        <is>
          <t>6 Months Ended</t>
        </is>
      </c>
    </row>
    <row r="2">
      <c r="B2" s="2" t="inlineStr">
        <is>
          <t>Dec. 31, 2020</t>
        </is>
      </c>
    </row>
    <row r="3">
      <c r="A3" s="3" t="inlineStr">
        <is>
          <t>Leases [Abstract]</t>
        </is>
      </c>
    </row>
    <row r="4">
      <c r="A4" s="4" t="inlineStr">
        <is>
          <t>Components of Operating and Finance Lease Costs</t>
        </is>
      </c>
      <c r="B4" s="4" t="inlineStr">
        <is>
          <t xml:space="preserve">The components of the Company’s operating and finance lease expenses are as follows for the periods presented (in thousands): Six Months Ended December 31, 2020 2019 Operating Leases: Fixed rent expense $ 3,407 $ 2,614 Variable rent expense 419 421 Finance Lease: Amortization of equipment 1,149 1,716 Interest 1,187 1,457 Short-term leases Short-term lease expenses 107 152 Total lease expenses $ 6,269 $ 6,360 Supplemental cash flow information related to the Company’s operating and finance lease is as follows (in thousands): Six Months Ended December 31, 2020 2019 Cash paid from amounts included in the measurement of lease liabilities: Operating cash flows from operating leases $ 3,341 $ 2,541 Operating cash flows from finance lease $ 1,187 $ 1,457 Financing cash flows from finance lease $ 8,119 $ 3,403 Non-cash investing and financing information: Operating lease right-of-use assets obtained in exchange for lease obligations $ 2,824 $ 16,088 </t>
        </is>
      </c>
    </row>
    <row r="5">
      <c r="A5" s="4" t="inlineStr">
        <is>
          <t>Schedule of Lease Assets and Liabilities</t>
        </is>
      </c>
      <c r="B5" s="4" t="inlineStr">
        <is>
          <t>Supplemental balance sheets information related to the Company’s operating and finance leases is as follows (in thousands, except lease term and discount rate): December 31, June 30, Operating Leases : ROU assets associated with operating leases $ 34,395 $ 32,948 Finance Lease: Property, plant and equipment, gross $ 113,108 $ 104,374 Accumulated depreciation (94,607) (86,540) Property, plant and equipment, net $ 18,501 $ 17,834 Weighted average remaining lease term (in years) Operating leases 8.87 9.57 Finance lease 2.22 2.72 Weighted average discount rate Operating leases 4.50 % 4.45 % Finance lease 5.46 % 5.46 %</t>
        </is>
      </c>
    </row>
    <row r="6">
      <c r="A6" s="4" t="inlineStr">
        <is>
          <t>Schedule of Operating Lease Future Minimum Lease Payments (Topic 842)</t>
        </is>
      </c>
      <c r="B6" s="4" t="inlineStr">
        <is>
          <t xml:space="preserve">Future minimum lease payments are as follows as of December 31, 2020 (in thousands): Operating Leases Finance Leases The remainder of fiscal 2021 $ 3,088 $ 9,241 2022 6,697 17,803 2023 5,561 12,904 2024 4,292 — 2025 3,617 — Thereafter 21,458 — Total minimum lease payments 44,713 39,948 Less amount representing interest (8,715) (2,592) Total lease liabilities $ 35,998 $ 37,356 </t>
        </is>
      </c>
    </row>
    <row r="7">
      <c r="A7" s="4" t="inlineStr">
        <is>
          <t>Schedule of Finance Lease Future Minimum Lease Payments (Topic 842)</t>
        </is>
      </c>
      <c r="B7" s="4" t="inlineStr">
        <is>
          <t xml:space="preserve">Future minimum lease payments are as follows as of December 31, 2020 (in thousands): Operating Leases Finance Leases The remainder of fiscal 2021 $ 3,088 $ 9,241 2022 6,697 17,803 2023 5,561 12,904 2024 4,292 — 2025 3,617 — Thereafter 21,458 — Total minimum lease payments 44,713 39,948 Less amount representing interest (8,715) (2,592) Total lease liabilities $ 35,998 $ 37,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Dec. 31, 2020</t>
        </is>
      </c>
    </row>
    <row r="3">
      <c r="A3" s="3" t="inlineStr">
        <is>
          <t>Share-based Payment Arrangement, Noncash Expense [Abstract]</t>
        </is>
      </c>
    </row>
    <row r="4">
      <c r="A4" s="4" t="inlineStr">
        <is>
          <t>Restricted Stock Units Activity</t>
        </is>
      </c>
      <c r="B4" s="4" t="inlineStr">
        <is>
          <t xml:space="preserve">Time-based Restricted Stock Units ("TRSU") The following table summarizes the Company's TRSU activities for the six months ended December 31, 2020: Number of Restricted Stock Weighted Average Weighted Average Aggregate Intrinsic Value Nonvested at June 30, 2020 932,138 $ 11.36 1.66 $ 10,141,661 Granted 211,635 $ 17.70 Vested (181,460) $ 16.27 Forfeited (13,375) $ 10.47 Nonvested at December 31, 2020 948,938 $ 11.85 1.29 $ 22,432,894 The following table summarizes the Company's PRSUs activities for the six months ended December 31, 2020: Number of Performance-based Restricted Stock Weighted Average Weighted Average Aggregate Intrinsic Value Nonvested at June 30, 2020 342,775 $ 12.38 1.60 $ 3,729,392 Forfeited (1,750) $ 16.61 Nonvested at December 31, 2020 341,025 $ 12.36 1.09 $ 8,061,831 </t>
        </is>
      </c>
    </row>
    <row r="5">
      <c r="A5" s="4" t="inlineStr">
        <is>
          <t>Summary of Stock Option Activities</t>
        </is>
      </c>
      <c r="B5" s="4" t="inlineStr">
        <is>
          <t xml:space="preserve">The following table summarizes the Company's stock option activities for the six months ended December 31, 2020: Weighted Weighted Average Average Remaining Number of Exercise Price Contractual Aggregate Shares Per Share Term (in years) Intrinsic Value Outstanding at June 30, 2020 643,978 $ 8.79 2.89 $ 1,544,664 Exercised (134,559) $ 11.60 Outstanding at December 31, 2020 509,419 $ 8.05 2.81 $ 7,940,606 Options vested and expected to vest 509,419 $ 8.05 2.81 $ 7,940,606 Exercisable at December 31, 2020 509,419 $ 8.05 2.81 $ 7,940,606 </t>
        </is>
      </c>
    </row>
    <row r="6">
      <c r="A6" s="4" t="inlineStr">
        <is>
          <t>Schedule of Share-based Payment Award, Employee Stock Purchase Plan, Valuation Assumptions [Table Text Block]</t>
        </is>
      </c>
      <c r="B6" s="4" t="inlineStr">
        <is>
          <t>The assumptions used to estimate the fair values of common shares issued under the ESPP were as follows: Six Months Ended December 31, 2020 Volatility rate 63.1% Risk-free interest rate 0.2% Expected term 1.3 years Dividend yield 0%</t>
        </is>
      </c>
    </row>
    <row r="7">
      <c r="A7" s="4" t="inlineStr">
        <is>
          <t>Share-based Compensation, Allocation of Recognized Period Costs</t>
        </is>
      </c>
      <c r="B7" s="4" t="inlineStr">
        <is>
          <t xml:space="preserve">Share-based Compensation Expense T he total share-based compensation expense recognized in the condensed consolidated statements of operations for the periods presented was as follows: Three Months Ended December 31, Six Months Ended December 31, 2020 2019 2020 2019 (in thousands) (in thousands) Cost of goods sold $ 383 $ 404 $ 768 $ 840 Research and development 1,243 472 2,323 996 Selling, general and administrative 1,598 1,611 3,009 3,020 $ 3,224 $ 2,487 $ 6,100 $ 4,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Dec. 31, 2020</t>
        </is>
      </c>
    </row>
    <row r="3">
      <c r="A3" s="3" t="inlineStr">
        <is>
          <t>Segment Reporting [Abstract]</t>
        </is>
      </c>
    </row>
    <row r="4">
      <c r="A4" s="4" t="inlineStr">
        <is>
          <t>Disaggregation of Revenue [Table Text Block]</t>
        </is>
      </c>
      <c r="B4" s="4" t="inlineStr">
        <is>
          <t xml:space="preserve">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0 2019 2020 2019 (in thousands) (in thousands) Hong Kong $ 134,506 $ 97,244 $ 261,106 $ 190,346 China 22,851 16,571 46,060 33,083 South Korea 146 2,279 282 8,269 United States 1,139 898 2,595 1,999 Other countries 188 868 338 1,965 $ 158,830 $ 117,860 $ 310,381 $ 235,662 The following is a summary of revenue by product type: Three Months Ended December 31, Six Months Ended December 31, 2020 2019 2020 2019 (in thousands) (in thousands) Power discrete $ 118,500 $ 99,321 * $ 232,872 $ 198,001 * Power IC 37,381 16,825 71,839 34,410 Packaging and testing services 2,949 1,714 5,670 3,251 $ 158,830 $ 117,860 $ 310,381 $ 235,662 </t>
        </is>
      </c>
    </row>
    <row r="5">
      <c r="A5" s="4" t="inlineStr">
        <is>
          <t>Schedule of Revenue from External Customers and Long-Lived Assets, by Geographical Areas</t>
        </is>
      </c>
      <c r="B5" s="4" t="inlineStr">
        <is>
          <t xml:space="preserve">Long-lived assets, net consisting of property, plant and equipment and land use rights, by geographical area are as follows: December 31, June 30, (in thousands) China $ 329,404 $ 310,600 United States 100,672 100,984 Other countries 732 756 $ 430,808 $ 412,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ignificant Accounting Policies - Joint Venture (Details) - Facility in Liangjiang New Area of Chongqing (the 'Joint Venture')</t>
        </is>
      </c>
      <c r="B1" s="2" t="inlineStr">
        <is>
          <t>Dec. 31, 2020</t>
        </is>
      </c>
    </row>
    <row r="2">
      <c r="A2" s="4" t="inlineStr">
        <is>
          <t>Simple Annual Interest Rate to Noncontrolling Interest if Joint Venture is Early Terminated and Liquidated</t>
        </is>
      </c>
      <c r="B2" s="4" t="inlineStr">
        <is>
          <t>10.00%</t>
        </is>
      </c>
    </row>
    <row r="3">
      <c r="A3" s="4" t="inlineStr">
        <is>
          <t>Parent Company</t>
        </is>
      </c>
    </row>
    <row r="4">
      <c r="A4" s="4" t="inlineStr">
        <is>
          <t>Subsidiary or Equity Method Investee, Cumulative Percentage Ownership after All Transactions</t>
        </is>
      </c>
      <c r="B4" s="4" t="inlineStr">
        <is>
          <t>51.00%</t>
        </is>
      </c>
    </row>
    <row r="5">
      <c r="A5" s="4" t="inlineStr">
        <is>
          <t>Chongqing Funds</t>
        </is>
      </c>
    </row>
    <row r="6">
      <c r="A6" s="4" t="inlineStr">
        <is>
          <t>Subsidiary or Equity Method Investee, Cumulative Percentage Ownership after All Transactions</t>
        </is>
      </c>
      <c r="B6" s="4" t="inlineStr">
        <is>
          <t>49.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Restricted Cash (Details) - USD ($) $ in Millions</t>
        </is>
      </c>
      <c r="B1" s="2" t="inlineStr">
        <is>
          <t>Dec. 31, 2020</t>
        </is>
      </c>
      <c r="C1" s="2" t="inlineStr">
        <is>
          <t>Jun. 30, 2020</t>
        </is>
      </c>
    </row>
    <row r="2">
      <c r="A2" s="3" t="inlineStr">
        <is>
          <t>Accounting Policies [Abstract]</t>
        </is>
      </c>
    </row>
    <row r="3">
      <c r="A3" s="4" t="inlineStr">
        <is>
          <t>Restricted cash</t>
        </is>
      </c>
      <c r="B3" s="9" t="n">
        <v>2.4</v>
      </c>
      <c r="C3" s="9" t="n">
        <v>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Government Grant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rganization, Consolidation and Presentation of Financial Statements [Abstract]</t>
        </is>
      </c>
    </row>
    <row r="4">
      <c r="A4" s="4" t="inlineStr">
        <is>
          <t>Government Grants, Reduction Recorded To Interest Expense</t>
        </is>
      </c>
      <c r="B4" s="9" t="n">
        <v>0.7</v>
      </c>
      <c r="C4" s="9" t="n">
        <v>1.1</v>
      </c>
      <c r="D4" s="9" t="n">
        <v>1.5</v>
      </c>
      <c r="E4" s="9" t="n">
        <v>3.4</v>
      </c>
    </row>
    <row r="5">
      <c r="A5" s="4" t="inlineStr">
        <is>
          <t>Government Grants, Reduction Recorded To Operating Expenses</t>
        </is>
      </c>
      <c r="B5" s="10" t="n">
        <v>1.7</v>
      </c>
      <c r="C5" s="10" t="n">
        <v>0.5</v>
      </c>
      <c r="D5" s="10" t="n">
        <v>3.6</v>
      </c>
      <c r="E5" s="10" t="n">
        <v>0.5</v>
      </c>
    </row>
    <row r="6">
      <c r="A6" s="4" t="inlineStr">
        <is>
          <t>Government Grants, Reduction Recorded To Property, Plant And Equipment</t>
        </is>
      </c>
      <c r="B6" s="9" t="n">
        <v>0.1</v>
      </c>
      <c r="C6" s="9" t="n">
        <v>1.3</v>
      </c>
      <c r="D6" s="9" t="n">
        <v>0.1</v>
      </c>
      <c r="E6" s="9" t="n">
        <v>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Basic and Diluted Income Per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 attributable to Alpha and Omega Semiconductor Limited</t>
        </is>
      </c>
      <c r="B4" s="6" t="n">
        <v>12903</v>
      </c>
      <c r="C4" s="6" t="n">
        <v>-1005</v>
      </c>
      <c r="D4" s="6" t="n">
        <v>22477</v>
      </c>
      <c r="E4" s="6" t="n">
        <v>4</v>
      </c>
    </row>
    <row r="5">
      <c r="A5" s="3" t="inlineStr">
        <is>
          <t>Basic:</t>
        </is>
      </c>
    </row>
    <row r="6">
      <c r="A6" s="4" t="inlineStr">
        <is>
          <t>Weighted average number of common shares used to compute basic net income per share</t>
        </is>
      </c>
      <c r="B6" s="5" t="n">
        <v>25672</v>
      </c>
      <c r="C6" s="5" t="n">
        <v>24701</v>
      </c>
      <c r="D6" s="5" t="n">
        <v>25506</v>
      </c>
      <c r="E6" s="5" t="n">
        <v>24620</v>
      </c>
    </row>
    <row r="7">
      <c r="A7" s="3" t="inlineStr">
        <is>
          <t>Effect of potentially dilutive securities:</t>
        </is>
      </c>
    </row>
    <row r="8">
      <c r="A8" s="4" t="inlineStr">
        <is>
          <t>Stock options, RSUs and ESPP shares</t>
        </is>
      </c>
      <c r="B8" s="5" t="n">
        <v>1681</v>
      </c>
      <c r="C8" s="5" t="n">
        <v>0</v>
      </c>
      <c r="D8" s="5" t="n">
        <v>1328</v>
      </c>
      <c r="E8" s="5" t="n">
        <v>742</v>
      </c>
    </row>
    <row r="9">
      <c r="A9" s="4" t="inlineStr">
        <is>
          <t>Weighted average number of common shares used to compute diluted net income per share</t>
        </is>
      </c>
      <c r="B9" s="5" t="n">
        <v>27353</v>
      </c>
      <c r="C9" s="5" t="n">
        <v>24701</v>
      </c>
      <c r="D9" s="5" t="n">
        <v>26834</v>
      </c>
      <c r="E9" s="5" t="n">
        <v>25362</v>
      </c>
    </row>
    <row r="10">
      <c r="A10" s="3" t="inlineStr">
        <is>
          <t>Net income (loss) per share attributable to Alpha and Omega Semiconductor Limited:</t>
        </is>
      </c>
    </row>
    <row r="11">
      <c r="A11" s="4" t="inlineStr">
        <is>
          <t>Basic (in dollars per share)</t>
        </is>
      </c>
      <c r="B11" s="8" t="n">
        <v>0.5</v>
      </c>
      <c r="C11" s="8" t="n">
        <v>-0.04</v>
      </c>
      <c r="D11" s="8" t="n">
        <v>0.88</v>
      </c>
      <c r="E11" s="6" t="n">
        <v>0</v>
      </c>
    </row>
    <row r="12">
      <c r="A12" s="4" t="inlineStr">
        <is>
          <t>Diluted (in dollars per share)</t>
        </is>
      </c>
      <c r="B12" s="8" t="n">
        <v>0.47</v>
      </c>
      <c r="C12" s="8" t="n">
        <v>-0.04</v>
      </c>
      <c r="D12" s="8" t="n">
        <v>0.84</v>
      </c>
      <c r="E1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4" t="inlineStr">
        <is>
          <t>Preferred stock, par value (in dollars per share)</t>
        </is>
      </c>
      <c r="B2" s="7" t="n">
        <v>0.002</v>
      </c>
      <c r="C2" s="7" t="n">
        <v>0.002</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hares, par value (in dollars per share)</t>
        </is>
      </c>
      <c r="B6" s="7" t="n">
        <v>0.002</v>
      </c>
      <c r="C6" s="7" t="n">
        <v>0.002</v>
      </c>
    </row>
    <row r="7">
      <c r="A7" s="4" t="inlineStr">
        <is>
          <t>Common shares, authorized (in shares)</t>
        </is>
      </c>
      <c r="B7" s="5" t="n">
        <v>100000000</v>
      </c>
      <c r="C7" s="5" t="n">
        <v>100000000</v>
      </c>
    </row>
    <row r="8">
      <c r="A8" s="4" t="inlineStr">
        <is>
          <t>Common stock, shares issued (in shares)</t>
        </is>
      </c>
      <c r="B8" s="5" t="n">
        <v>32394000</v>
      </c>
      <c r="C8" s="5" t="n">
        <v>31944000</v>
      </c>
    </row>
    <row r="9">
      <c r="A9" s="4" t="inlineStr">
        <is>
          <t>Common stock, shares outstanding (in shares)</t>
        </is>
      </c>
      <c r="B9" s="5" t="n">
        <v>25765000</v>
      </c>
      <c r="C9" s="5" t="n">
        <v>25305000</v>
      </c>
    </row>
    <row r="10">
      <c r="A10" s="4" t="inlineStr">
        <is>
          <t>Treasury shares (in shares)</t>
        </is>
      </c>
      <c r="B10" s="5" t="n">
        <v>6629000</v>
      </c>
      <c r="C10" s="5" t="n">
        <v>66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Potential Dilutive Shares (Detail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Potential dilutive securities (in shares)</t>
        </is>
      </c>
      <c r="B4" s="5" t="n">
        <v>42</v>
      </c>
      <c r="C4" s="5" t="n">
        <v>2908</v>
      </c>
      <c r="D4" s="5" t="n">
        <v>200</v>
      </c>
      <c r="E4" s="5" t="n">
        <v>934</v>
      </c>
    </row>
    <row r="5">
      <c r="A5" s="4" t="inlineStr">
        <is>
          <t>Employee stock options and RSUs</t>
        </is>
      </c>
    </row>
    <row r="6">
      <c r="A6" s="3" t="inlineStr">
        <is>
          <t>Antidilutive Securities Excluded from Computation of Earnings Per Share [Line Items]</t>
        </is>
      </c>
    </row>
    <row r="7">
      <c r="A7" s="4" t="inlineStr">
        <is>
          <t>Potential dilutive securities (in shares)</t>
        </is>
      </c>
      <c r="B7" s="5" t="n">
        <v>7</v>
      </c>
      <c r="C7" s="5" t="n">
        <v>2040</v>
      </c>
      <c r="D7" s="5" t="n">
        <v>66</v>
      </c>
      <c r="E7" s="5" t="n">
        <v>337</v>
      </c>
    </row>
    <row r="8">
      <c r="A8" s="4" t="inlineStr">
        <is>
          <t>ESPP</t>
        </is>
      </c>
    </row>
    <row r="9">
      <c r="A9" s="3" t="inlineStr">
        <is>
          <t>Antidilutive Securities Excluded from Computation of Earnings Per Share [Line Items]</t>
        </is>
      </c>
    </row>
    <row r="10">
      <c r="A10" s="4" t="inlineStr">
        <is>
          <t>Potential dilutive securities (in shares)</t>
        </is>
      </c>
      <c r="B10" s="5" t="n">
        <v>35</v>
      </c>
      <c r="C10" s="5" t="n">
        <v>868</v>
      </c>
      <c r="D10" s="5" t="n">
        <v>134</v>
      </c>
      <c r="E10" s="5" t="n">
        <v>5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centration of Credit Risk and Significant Customers - (Details) - USD ($) $ in Thousands</t>
        </is>
      </c>
      <c r="B1" s="2" t="inlineStr">
        <is>
          <t>Dec. 31, 2020</t>
        </is>
      </c>
      <c r="C1" s="2" t="inlineStr">
        <is>
          <t>Jun. 30, 2020</t>
        </is>
      </c>
      <c r="D1" s="2" t="inlineStr">
        <is>
          <t>Dec. 31, 2020</t>
        </is>
      </c>
      <c r="E1" s="2" t="inlineStr">
        <is>
          <t>Dec. 31, 2019</t>
        </is>
      </c>
      <c r="F1" s="2" t="inlineStr">
        <is>
          <t>Dec. 31, 2020</t>
        </is>
      </c>
      <c r="G1" s="2" t="inlineStr">
        <is>
          <t>Dec. 31, 2019</t>
        </is>
      </c>
      <c r="H1" s="2" t="inlineStr">
        <is>
          <t>Dec. 31, 2019</t>
        </is>
      </c>
      <c r="I1" s="2" t="inlineStr">
        <is>
          <t>Jun. 30, 2019</t>
        </is>
      </c>
    </row>
    <row r="2">
      <c r="A2" s="3" t="inlineStr">
        <is>
          <t>Concentration Risk</t>
        </is>
      </c>
    </row>
    <row r="3">
      <c r="A3" s="4" t="inlineStr">
        <is>
          <t>Revenue</t>
        </is>
      </c>
      <c r="D3" s="6" t="n">
        <v>158830</v>
      </c>
      <c r="E3" s="6" t="n">
        <v>117860</v>
      </c>
      <c r="F3" s="6" t="n">
        <v>310381</v>
      </c>
      <c r="G3" s="6" t="n">
        <v>235662</v>
      </c>
    </row>
    <row r="4">
      <c r="A4" s="4" t="inlineStr">
        <is>
          <t>Minimum</t>
        </is>
      </c>
    </row>
    <row r="5">
      <c r="A5" s="3" t="inlineStr">
        <is>
          <t>Concentration Risk</t>
        </is>
      </c>
    </row>
    <row r="6">
      <c r="A6" s="4" t="inlineStr">
        <is>
          <t>Terms of credit sales, (in days)</t>
        </is>
      </c>
      <c r="F6" s="4" t="inlineStr">
        <is>
          <t>30 days</t>
        </is>
      </c>
    </row>
    <row r="7">
      <c r="A7" s="4" t="inlineStr">
        <is>
          <t>Maximum</t>
        </is>
      </c>
    </row>
    <row r="8">
      <c r="A8" s="3" t="inlineStr">
        <is>
          <t>Concentration Risk</t>
        </is>
      </c>
    </row>
    <row r="9">
      <c r="A9" s="4" t="inlineStr">
        <is>
          <t>Terms of credit sales, (in days)</t>
        </is>
      </c>
      <c r="F9" s="4" t="inlineStr">
        <is>
          <t>60 days</t>
        </is>
      </c>
    </row>
    <row r="10">
      <c r="A10" s="4" t="inlineStr">
        <is>
          <t>Huawei | Revenue | Customer Concentration Risk</t>
        </is>
      </c>
    </row>
    <row r="11">
      <c r="A11" s="3" t="inlineStr">
        <is>
          <t>Concentration Risk</t>
        </is>
      </c>
    </row>
    <row r="12">
      <c r="A12" s="4" t="inlineStr">
        <is>
          <t>Customers greater than 10% of total</t>
        </is>
      </c>
      <c r="I12" s="4" t="inlineStr">
        <is>
          <t>2.00%</t>
        </is>
      </c>
    </row>
    <row r="13">
      <c r="A13" s="4" t="inlineStr">
        <is>
          <t>Huawei | Minimum | Revenue | Customer Concentration Risk</t>
        </is>
      </c>
    </row>
    <row r="14">
      <c r="A14" s="3" t="inlineStr">
        <is>
          <t>Concentration Risk</t>
        </is>
      </c>
    </row>
    <row r="15">
      <c r="A15" s="4" t="inlineStr">
        <is>
          <t>Revenue</t>
        </is>
      </c>
      <c r="H15" s="6" t="n">
        <v>11000</v>
      </c>
    </row>
    <row r="16">
      <c r="A16" s="4" t="inlineStr">
        <is>
          <t>Huawei | Maximum | Revenue | Customer Concentration Risk</t>
        </is>
      </c>
    </row>
    <row r="17">
      <c r="A17" s="3" t="inlineStr">
        <is>
          <t>Concentration Risk</t>
        </is>
      </c>
    </row>
    <row r="18">
      <c r="A18" s="4" t="inlineStr">
        <is>
          <t>Revenue</t>
        </is>
      </c>
      <c r="H18" s="6" t="n">
        <v>13000</v>
      </c>
    </row>
    <row r="19">
      <c r="A19" s="4" t="inlineStr">
        <is>
          <t>Customer A | Revenue | Customer Concentration Risk</t>
        </is>
      </c>
    </row>
    <row r="20">
      <c r="A20" s="3" t="inlineStr">
        <is>
          <t>Concentration Risk</t>
        </is>
      </c>
    </row>
    <row r="21">
      <c r="A21" s="4" t="inlineStr">
        <is>
          <t>Customers greater than 10% of total</t>
        </is>
      </c>
      <c r="D21" s="4" t="inlineStr">
        <is>
          <t>28.40%</t>
        </is>
      </c>
      <c r="E21" s="4" t="inlineStr">
        <is>
          <t>31.30%</t>
        </is>
      </c>
      <c r="F21" s="4" t="inlineStr">
        <is>
          <t>28.60%</t>
        </is>
      </c>
      <c r="G21" s="4" t="inlineStr">
        <is>
          <t>30.00%</t>
        </is>
      </c>
    </row>
    <row r="22">
      <c r="A22" s="4" t="inlineStr">
        <is>
          <t>Customer A | Accounts Receivable | Customer Concentration Risk</t>
        </is>
      </c>
    </row>
    <row r="23">
      <c r="A23" s="3" t="inlineStr">
        <is>
          <t>Concentration Risk</t>
        </is>
      </c>
    </row>
    <row r="24">
      <c r="A24" s="4" t="inlineStr">
        <is>
          <t>Customers greater than 10% of total</t>
        </is>
      </c>
      <c r="B24" s="4" t="inlineStr">
        <is>
          <t>17.40%</t>
        </is>
      </c>
    </row>
    <row r="25">
      <c r="A25" s="4" t="inlineStr">
        <is>
          <t>Customer B | Revenue | Customer Concentration Risk</t>
        </is>
      </c>
    </row>
    <row r="26">
      <c r="A26" s="3" t="inlineStr">
        <is>
          <t>Concentration Risk</t>
        </is>
      </c>
    </row>
    <row r="27">
      <c r="A27" s="4" t="inlineStr">
        <is>
          <t>Customers greater than 10% of total</t>
        </is>
      </c>
      <c r="D27" s="4" t="inlineStr">
        <is>
          <t>36.40%</t>
        </is>
      </c>
      <c r="E27" s="4" t="inlineStr">
        <is>
          <t>37.00%</t>
        </is>
      </c>
      <c r="F27" s="4" t="inlineStr">
        <is>
          <t>34.80%</t>
        </is>
      </c>
      <c r="G27" s="4" t="inlineStr">
        <is>
          <t>36.00%</t>
        </is>
      </c>
    </row>
    <row r="28">
      <c r="A28" s="4" t="inlineStr">
        <is>
          <t>Customer B | Accounts Receivable | Customer Concentration Risk</t>
        </is>
      </c>
    </row>
    <row r="29">
      <c r="A29" s="3" t="inlineStr">
        <is>
          <t>Concentration Risk</t>
        </is>
      </c>
    </row>
    <row r="30">
      <c r="A30" s="4" t="inlineStr">
        <is>
          <t>Customers greater than 10% of total</t>
        </is>
      </c>
      <c r="B30" s="4" t="inlineStr">
        <is>
          <t>14.40%</t>
        </is>
      </c>
    </row>
    <row r="31">
      <c r="A31" s="4" t="inlineStr">
        <is>
          <t>Customer C | Accounts Receivable | Customer Concentration Risk</t>
        </is>
      </c>
    </row>
    <row r="32">
      <c r="A32" s="3" t="inlineStr">
        <is>
          <t>Concentration Risk</t>
        </is>
      </c>
    </row>
    <row r="33">
      <c r="A33" s="4" t="inlineStr">
        <is>
          <t>Customers greater than 10% of total</t>
        </is>
      </c>
      <c r="B33" s="4" t="inlineStr">
        <is>
          <t>23.60%</t>
        </is>
      </c>
      <c r="C33" s="4" t="inlineStr">
        <is>
          <t>29.80%</t>
        </is>
      </c>
    </row>
    <row r="34">
      <c r="A34" s="4" t="inlineStr">
        <is>
          <t>Customer D | Accounts Receivable | Customer Concentration Risk</t>
        </is>
      </c>
    </row>
    <row r="35">
      <c r="A35" s="3" t="inlineStr">
        <is>
          <t>Concentration Risk</t>
        </is>
      </c>
    </row>
    <row r="36">
      <c r="A36" s="4" t="inlineStr">
        <is>
          <t>Customers greater than 10% of total</t>
        </is>
      </c>
      <c r="B36" s="4" t="inlineStr">
        <is>
          <t>10.00%</t>
        </is>
      </c>
    </row>
    <row r="37">
      <c r="A37" s="4" t="inlineStr">
        <is>
          <t>Customer E | Accounts Receivable | Customer Concentration Risk</t>
        </is>
      </c>
    </row>
    <row r="38">
      <c r="A38" s="3" t="inlineStr">
        <is>
          <t>Concentration Risk</t>
        </is>
      </c>
    </row>
    <row r="39">
      <c r="A39" s="4" t="inlineStr">
        <is>
          <t>Customers greater than 10% of total</t>
        </is>
      </c>
      <c r="C39" s="4" t="inlineStr">
        <is>
          <t>20.10%</t>
        </is>
      </c>
    </row>
    <row r="40">
      <c r="A40" s="4" t="inlineStr">
        <is>
          <t>Customer F | Accounts Receivable | Customer Concentration Risk</t>
        </is>
      </c>
    </row>
    <row r="41">
      <c r="A41" s="3" t="inlineStr">
        <is>
          <t>Concentration Risk</t>
        </is>
      </c>
    </row>
    <row r="42">
      <c r="A42" s="4" t="inlineStr">
        <is>
          <t>Customers greater than 10% of total</t>
        </is>
      </c>
      <c r="C42" s="4" t="inlineStr">
        <is>
          <t>10.40%</t>
        </is>
      </c>
    </row>
    <row r="43">
      <c r="A43" s="4" t="inlineStr">
        <is>
          <t>Customer G | Accounts Receivable | Customer Concentration Risk</t>
        </is>
      </c>
    </row>
    <row r="44">
      <c r="A44" s="3" t="inlineStr">
        <is>
          <t>Concentration Risk</t>
        </is>
      </c>
    </row>
    <row r="45">
      <c r="A45" s="4" t="inlineStr">
        <is>
          <t>Customers greater than 10% of total</t>
        </is>
      </c>
      <c r="C45" s="4" t="inlineStr">
        <is>
          <t>10.30%</t>
        </is>
      </c>
    </row>
    <row r="46">
      <c r="A46" s="4" t="inlineStr">
        <is>
          <t>Customer H | Accounts Receivable | Customer Concentration Risk</t>
        </is>
      </c>
    </row>
    <row r="47">
      <c r="A47" s="3" t="inlineStr">
        <is>
          <t>Concentration Risk</t>
        </is>
      </c>
    </row>
    <row r="48">
      <c r="A48" s="4" t="inlineStr">
        <is>
          <t>Customers greater than 10% of total</t>
        </is>
      </c>
      <c r="C48" s="4" t="inlineStr">
        <is>
          <t>10.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Dec. 31, 2020</t>
        </is>
      </c>
      <c r="C1" s="2" t="inlineStr">
        <is>
          <t>Jun. 30, 2020</t>
        </is>
      </c>
    </row>
    <row r="2">
      <c r="A2" s="3" t="inlineStr">
        <is>
          <t>Balance Sheet Related Disclosures [Abstract]</t>
        </is>
      </c>
    </row>
    <row r="3">
      <c r="A3" s="4" t="inlineStr">
        <is>
          <t>Accounts receivable</t>
        </is>
      </c>
      <c r="B3" s="6" t="n">
        <v>47995</v>
      </c>
      <c r="C3" s="6" t="n">
        <v>43394</v>
      </c>
    </row>
    <row r="4">
      <c r="A4" s="4" t="inlineStr">
        <is>
          <t>Less: Allowance for price adjustments</t>
        </is>
      </c>
      <c r="B4" s="5" t="n">
        <v>-23031</v>
      </c>
      <c r="C4" s="5" t="n">
        <v>-30092</v>
      </c>
    </row>
    <row r="5">
      <c r="A5" s="4" t="inlineStr">
        <is>
          <t>Less: Allowance for doubtful accounts</t>
        </is>
      </c>
      <c r="B5" s="5" t="n">
        <v>-30</v>
      </c>
      <c r="C5" s="5" t="n">
        <v>-30</v>
      </c>
    </row>
    <row r="6">
      <c r="A6" s="4" t="inlineStr">
        <is>
          <t>Accounts receivable, net</t>
        </is>
      </c>
      <c r="B6" s="6" t="n">
        <v>24934</v>
      </c>
      <c r="C6" s="6" t="n">
        <v>132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0</t>
        </is>
      </c>
      <c r="C1" s="2" t="inlineStr">
        <is>
          <t>Jun. 30, 2020</t>
        </is>
      </c>
    </row>
    <row r="2">
      <c r="A2" s="3" t="inlineStr">
        <is>
          <t>Balance Sheet Related Disclosures [Abstract]</t>
        </is>
      </c>
    </row>
    <row r="3">
      <c r="A3" s="4" t="inlineStr">
        <is>
          <t>Raw materials</t>
        </is>
      </c>
      <c r="B3" s="6" t="n">
        <v>58903</v>
      </c>
      <c r="C3" s="6" t="n">
        <v>55377</v>
      </c>
    </row>
    <row r="4">
      <c r="A4" s="4" t="inlineStr">
        <is>
          <t>Work in-process</t>
        </is>
      </c>
      <c r="B4" s="5" t="n">
        <v>65680</v>
      </c>
      <c r="C4" s="5" t="n">
        <v>61863</v>
      </c>
    </row>
    <row r="5">
      <c r="A5" s="4" t="inlineStr">
        <is>
          <t>Finished goods</t>
        </is>
      </c>
      <c r="B5" s="5" t="n">
        <v>19724</v>
      </c>
      <c r="C5" s="5" t="n">
        <v>18288</v>
      </c>
    </row>
    <row r="6">
      <c r="A6" s="4" t="inlineStr">
        <is>
          <t>Inventory, net</t>
        </is>
      </c>
      <c r="B6" s="6" t="n">
        <v>144307</v>
      </c>
      <c r="C6" s="6" t="n">
        <v>135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0</t>
        </is>
      </c>
      <c r="C1" s="2" t="inlineStr">
        <is>
          <t>Jun. 30, 2020</t>
        </is>
      </c>
    </row>
    <row r="2">
      <c r="A2" s="3" t="inlineStr">
        <is>
          <t>Balance Sheet Related Disclosures [Abstract]</t>
        </is>
      </c>
    </row>
    <row r="3">
      <c r="A3" s="4" t="inlineStr">
        <is>
          <t>VAT receivable</t>
        </is>
      </c>
      <c r="B3" s="6" t="n">
        <v>2194</v>
      </c>
      <c r="C3" s="6" t="n">
        <v>1639</v>
      </c>
    </row>
    <row r="4">
      <c r="A4" s="4" t="inlineStr">
        <is>
          <t>Other prepaid expenses</t>
        </is>
      </c>
      <c r="B4" s="5" t="n">
        <v>2976</v>
      </c>
      <c r="C4" s="5" t="n">
        <v>1900</v>
      </c>
    </row>
    <row r="5">
      <c r="A5" s="4" t="inlineStr">
        <is>
          <t>Prepaid insurance</t>
        </is>
      </c>
      <c r="B5" s="5" t="n">
        <v>1956</v>
      </c>
      <c r="C5" s="5" t="n">
        <v>1520</v>
      </c>
    </row>
    <row r="6">
      <c r="A6" s="4" t="inlineStr">
        <is>
          <t>Prepaid maintenance</t>
        </is>
      </c>
      <c r="B6" s="5" t="n">
        <v>746</v>
      </c>
      <c r="C6" s="5" t="n">
        <v>587</v>
      </c>
    </row>
    <row r="7">
      <c r="A7" s="4" t="inlineStr">
        <is>
          <t>Prepayment to supplier</t>
        </is>
      </c>
      <c r="B7" s="5" t="n">
        <v>990</v>
      </c>
      <c r="C7" s="5" t="n">
        <v>938</v>
      </c>
    </row>
    <row r="8">
      <c r="A8" s="4" t="inlineStr">
        <is>
          <t>Prepaid income tax</t>
        </is>
      </c>
      <c r="B8" s="5" t="n">
        <v>1790</v>
      </c>
      <c r="C8" s="5" t="n">
        <v>1991</v>
      </c>
    </row>
    <row r="9">
      <c r="A9" s="4" t="inlineStr">
        <is>
          <t>Customs deposit</t>
        </is>
      </c>
      <c r="B9" s="5" t="n">
        <v>0</v>
      </c>
      <c r="C9" s="5" t="n">
        <v>163</v>
      </c>
    </row>
    <row r="10">
      <c r="A10" s="4" t="inlineStr">
        <is>
          <t>Other receivables</t>
        </is>
      </c>
      <c r="B10" s="5" t="n">
        <v>181</v>
      </c>
      <c r="C10" s="5" t="n">
        <v>69</v>
      </c>
    </row>
    <row r="11">
      <c r="A11" s="4" t="inlineStr">
        <is>
          <t>Other Assets, Current</t>
        </is>
      </c>
      <c r="B11" s="6" t="n">
        <v>10833</v>
      </c>
      <c r="C11" s="6" t="n">
        <v>88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0</t>
        </is>
      </c>
      <c r="C1" s="2" t="inlineStr">
        <is>
          <t>Jun. 30, 2020</t>
        </is>
      </c>
    </row>
    <row r="2">
      <c r="A2" s="3" t="inlineStr">
        <is>
          <t>Property, Plant and Equipment [Line Items]</t>
        </is>
      </c>
    </row>
    <row r="3">
      <c r="A3" s="4" t="inlineStr">
        <is>
          <t>Property, plant, and equipment excluding equipment and construction In progress, gross</t>
        </is>
      </c>
      <c r="B3" s="6" t="n">
        <v>715398</v>
      </c>
      <c r="C3" s="6" t="n">
        <v>655263</v>
      </c>
    </row>
    <row r="4">
      <c r="A4" s="4" t="inlineStr">
        <is>
          <t>Land use rights</t>
        </is>
      </c>
      <c r="B4" s="5" t="n">
        <v>9213</v>
      </c>
      <c r="C4" s="5" t="n">
        <v>8502</v>
      </c>
    </row>
    <row r="5">
      <c r="A5" s="4" t="inlineStr">
        <is>
          <t>Less: accumulated depreciation</t>
        </is>
      </c>
      <c r="B5" s="5" t="n">
        <v>-324344</v>
      </c>
      <c r="C5" s="5" t="n">
        <v>-291515</v>
      </c>
    </row>
    <row r="6">
      <c r="A6" s="4" t="inlineStr">
        <is>
          <t>Property, plant and equipment excluding equipment and construction in progress, net</t>
        </is>
      </c>
      <c r="B6" s="5" t="n">
        <v>391054</v>
      </c>
      <c r="C6" s="5" t="n">
        <v>363748</v>
      </c>
    </row>
    <row r="7">
      <c r="A7" s="4" t="inlineStr">
        <is>
          <t>Equipment and construction in progress</t>
        </is>
      </c>
      <c r="B7" s="5" t="n">
        <v>39754</v>
      </c>
      <c r="C7" s="5" t="n">
        <v>48592</v>
      </c>
    </row>
    <row r="8">
      <c r="A8" s="4" t="inlineStr">
        <is>
          <t>Property, plant and equipment, net</t>
        </is>
      </c>
      <c r="B8" s="5" t="n">
        <v>430808</v>
      </c>
      <c r="C8" s="5" t="n">
        <v>412340</v>
      </c>
    </row>
    <row r="9">
      <c r="A9" s="4" t="inlineStr">
        <is>
          <t>Land</t>
        </is>
      </c>
    </row>
    <row r="10">
      <c r="A10" s="3" t="inlineStr">
        <is>
          <t>Property, Plant and Equipment [Line Items]</t>
        </is>
      </c>
    </row>
    <row r="11">
      <c r="A11" s="4" t="inlineStr">
        <is>
          <t>Property, plant, and equipment excluding equipment and construction In progress, gross</t>
        </is>
      </c>
      <c r="B11" s="5" t="n">
        <v>4877</v>
      </c>
      <c r="C11" s="5" t="n">
        <v>4877</v>
      </c>
    </row>
    <row r="12">
      <c r="A12" s="4" t="inlineStr">
        <is>
          <t>Building</t>
        </is>
      </c>
    </row>
    <row r="13">
      <c r="A13" s="3" t="inlineStr">
        <is>
          <t>Property, Plant and Equipment [Line Items]</t>
        </is>
      </c>
    </row>
    <row r="14">
      <c r="A14" s="4" t="inlineStr">
        <is>
          <t>Property, plant, and equipment excluding equipment and construction In progress, gross</t>
        </is>
      </c>
      <c r="B14" s="5" t="n">
        <v>63696</v>
      </c>
      <c r="C14" s="5" t="n">
        <v>58875</v>
      </c>
    </row>
    <row r="15">
      <c r="A15" s="4" t="inlineStr">
        <is>
          <t>Manufacturing machinery and equipment</t>
        </is>
      </c>
    </row>
    <row r="16">
      <c r="A16" s="3" t="inlineStr">
        <is>
          <t>Property, Plant and Equipment [Line Items]</t>
        </is>
      </c>
    </row>
    <row r="17">
      <c r="A17" s="4" t="inlineStr">
        <is>
          <t>Property, plant, and equipment excluding equipment and construction In progress, gross</t>
        </is>
      </c>
      <c r="B17" s="5" t="n">
        <v>493487</v>
      </c>
      <c r="C17" s="5" t="n">
        <v>447079</v>
      </c>
    </row>
    <row r="18">
      <c r="A18" s="4" t="inlineStr">
        <is>
          <t>Equipment and tooling</t>
        </is>
      </c>
    </row>
    <row r="19">
      <c r="A19" s="3" t="inlineStr">
        <is>
          <t>Property, Plant and Equipment [Line Items]</t>
        </is>
      </c>
    </row>
    <row r="20">
      <c r="A20" s="4" t="inlineStr">
        <is>
          <t>Property, plant, and equipment excluding equipment and construction In progress, gross</t>
        </is>
      </c>
      <c r="B20" s="5" t="n">
        <v>26661</v>
      </c>
      <c r="C20" s="5" t="n">
        <v>25398</v>
      </c>
    </row>
    <row r="21">
      <c r="A21" s="4" t="inlineStr">
        <is>
          <t>Computer equipment and software</t>
        </is>
      </c>
    </row>
    <row r="22">
      <c r="A22" s="3" t="inlineStr">
        <is>
          <t>Property, Plant and Equipment [Line Items]</t>
        </is>
      </c>
    </row>
    <row r="23">
      <c r="A23" s="4" t="inlineStr">
        <is>
          <t>Property, plant, and equipment excluding equipment and construction In progress, gross</t>
        </is>
      </c>
      <c r="B23" s="5" t="n">
        <v>40004</v>
      </c>
      <c r="C23" s="5" t="n">
        <v>38779</v>
      </c>
    </row>
    <row r="24">
      <c r="A24" s="4" t="inlineStr">
        <is>
          <t>Office furniture and equipment</t>
        </is>
      </c>
    </row>
    <row r="25">
      <c r="A25" s="3" t="inlineStr">
        <is>
          <t>Property, Plant and Equipment [Line Items]</t>
        </is>
      </c>
    </row>
    <row r="26">
      <c r="A26" s="4" t="inlineStr">
        <is>
          <t>Property, plant, and equipment excluding equipment and construction In progress, gross</t>
        </is>
      </c>
      <c r="B26" s="5" t="n">
        <v>3744</v>
      </c>
      <c r="C26" s="5" t="n">
        <v>3529</v>
      </c>
    </row>
    <row r="27">
      <c r="A27" s="4" t="inlineStr">
        <is>
          <t>Leasehold improvements</t>
        </is>
      </c>
    </row>
    <row r="28">
      <c r="A28" s="3" t="inlineStr">
        <is>
          <t>Property, Plant and Equipment [Line Items]</t>
        </is>
      </c>
    </row>
    <row r="29">
      <c r="A29" s="4" t="inlineStr">
        <is>
          <t>Property, plant, and equipment excluding equipment and construction In progress, gross</t>
        </is>
      </c>
      <c r="B29" s="6" t="n">
        <v>73716</v>
      </c>
      <c r="C29" s="6" t="n">
        <v>682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0</t>
        </is>
      </c>
      <c r="C1" s="2" t="inlineStr">
        <is>
          <t>Jun. 30, 2020</t>
        </is>
      </c>
    </row>
    <row r="2">
      <c r="A2" s="3" t="inlineStr">
        <is>
          <t>Schedule of Finite-lived Intangible Assets and Goodwill [Line Items]</t>
        </is>
      </c>
    </row>
    <row r="3">
      <c r="A3" s="4" t="inlineStr">
        <is>
          <t>Finite-Lived Intangible Assets, Gross</t>
        </is>
      </c>
      <c r="B3" s="6" t="n">
        <v>19455</v>
      </c>
      <c r="C3" s="6" t="n">
        <v>19455</v>
      </c>
    </row>
    <row r="4">
      <c r="A4" s="4" t="inlineStr">
        <is>
          <t>Less: accumulated amortization</t>
        </is>
      </c>
      <c r="B4" s="5" t="n">
        <v>-4634</v>
      </c>
      <c r="C4" s="5" t="n">
        <v>-2954</v>
      </c>
    </row>
    <row r="5">
      <c r="A5" s="4" t="inlineStr">
        <is>
          <t>Finite-Lived Intangible Assets, Net</t>
        </is>
      </c>
      <c r="B5" s="5" t="n">
        <v>14821</v>
      </c>
      <c r="C5" s="5" t="n">
        <v>16501</v>
      </c>
    </row>
    <row r="6">
      <c r="A6" s="4" t="inlineStr">
        <is>
          <t>Goodwill</t>
        </is>
      </c>
      <c r="B6" s="5" t="n">
        <v>269</v>
      </c>
      <c r="C6" s="5" t="n">
        <v>269</v>
      </c>
    </row>
    <row r="7">
      <c r="A7" s="4" t="inlineStr">
        <is>
          <t>Intangible assets, net</t>
        </is>
      </c>
      <c r="B7" s="5" t="n">
        <v>15090</v>
      </c>
      <c r="C7" s="5" t="n">
        <v>16770</v>
      </c>
    </row>
    <row r="8">
      <c r="A8" s="4" t="inlineStr">
        <is>
          <t>Patents and technology rights</t>
        </is>
      </c>
    </row>
    <row r="9">
      <c r="A9" s="3" t="inlineStr">
        <is>
          <t>Schedule of Finite-lived Intangible Assets and Goodwill [Line Items]</t>
        </is>
      </c>
    </row>
    <row r="10">
      <c r="A10" s="4" t="inlineStr">
        <is>
          <t>Finite-Lived Intangible Assets, Gross</t>
        </is>
      </c>
      <c r="B10" s="5" t="n">
        <v>18037</v>
      </c>
      <c r="C10" s="5" t="n">
        <v>18037</v>
      </c>
    </row>
    <row r="11">
      <c r="A11" s="4" t="inlineStr">
        <is>
          <t>Trade name</t>
        </is>
      </c>
    </row>
    <row r="12">
      <c r="A12" s="3" t="inlineStr">
        <is>
          <t>Schedule of Finite-lived Intangible Assets and Goodwill [Line Items]</t>
        </is>
      </c>
    </row>
    <row r="13">
      <c r="A13" s="4" t="inlineStr">
        <is>
          <t>Finite-Lived Intangible Assets, Gross</t>
        </is>
      </c>
      <c r="B13" s="5" t="n">
        <v>268</v>
      </c>
      <c r="C13" s="5" t="n">
        <v>268</v>
      </c>
    </row>
    <row r="14">
      <c r="A14" s="4" t="inlineStr">
        <is>
          <t>Customer relationships</t>
        </is>
      </c>
    </row>
    <row r="15">
      <c r="A15" s="3" t="inlineStr">
        <is>
          <t>Schedule of Finite-lived Intangible Assets and Goodwill [Line Items]</t>
        </is>
      </c>
    </row>
    <row r="16">
      <c r="A16" s="4" t="inlineStr">
        <is>
          <t>Finite-Lived Intangible Assets, Gross</t>
        </is>
      </c>
      <c r="B16" s="6" t="n">
        <v>1150</v>
      </c>
      <c r="C16" s="6" t="n">
        <v>1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of Intangible Assets (Details) - USD ($) $ in Thousands</t>
        </is>
      </c>
      <c r="B1" s="2" t="inlineStr">
        <is>
          <t>Dec. 31, 2020</t>
        </is>
      </c>
      <c r="C1" s="2" t="inlineStr">
        <is>
          <t>Jun. 30, 2020</t>
        </is>
      </c>
    </row>
    <row r="2">
      <c r="A2" s="3" t="inlineStr">
        <is>
          <t>Balance Sheet Related Disclosures [Abstract]</t>
        </is>
      </c>
    </row>
    <row r="3">
      <c r="A3" s="4" t="inlineStr">
        <is>
          <t>2021 (Remaining)</t>
        </is>
      </c>
      <c r="B3" s="6" t="n">
        <v>1680</v>
      </c>
    </row>
    <row r="4">
      <c r="A4" s="4" t="inlineStr">
        <is>
          <t>2022</t>
        </is>
      </c>
      <c r="B4" s="5" t="n">
        <v>3360</v>
      </c>
    </row>
    <row r="5">
      <c r="A5" s="4" t="inlineStr">
        <is>
          <t>2023</t>
        </is>
      </c>
      <c r="B5" s="5" t="n">
        <v>3286</v>
      </c>
    </row>
    <row r="6">
      <c r="A6" s="4" t="inlineStr">
        <is>
          <t>2024</t>
        </is>
      </c>
      <c r="B6" s="5" t="n">
        <v>3249</v>
      </c>
    </row>
    <row r="7">
      <c r="A7" s="4" t="inlineStr">
        <is>
          <t>2025</t>
        </is>
      </c>
      <c r="B7" s="5" t="n">
        <v>3246</v>
      </c>
    </row>
    <row r="8">
      <c r="A8" s="4" t="inlineStr">
        <is>
          <t>Finite-Lived Intangible Assets, Net</t>
        </is>
      </c>
      <c r="B8" s="6" t="n">
        <v>14821</v>
      </c>
      <c r="C8" s="6" t="n">
        <v>16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Dec. 31, 2020</t>
        </is>
      </c>
      <c r="C1" s="2" t="inlineStr">
        <is>
          <t>Jun. 30, 2020</t>
        </is>
      </c>
    </row>
    <row r="2">
      <c r="A2" s="3" t="inlineStr">
        <is>
          <t>Balance Sheet Related Disclosures [Abstract]</t>
        </is>
      </c>
    </row>
    <row r="3">
      <c r="A3" s="4" t="inlineStr">
        <is>
          <t>Prepayments for property and equipment</t>
        </is>
      </c>
      <c r="B3" s="6" t="n">
        <v>1140</v>
      </c>
      <c r="C3" s="6" t="n">
        <v>2242</v>
      </c>
    </row>
    <row r="4">
      <c r="A4" s="4" t="inlineStr">
        <is>
          <t>Investment in a privately held company</t>
        </is>
      </c>
      <c r="B4" s="5" t="n">
        <v>100</v>
      </c>
      <c r="C4" s="5" t="n">
        <v>100</v>
      </c>
    </row>
    <row r="5">
      <c r="A5" s="4" t="inlineStr">
        <is>
          <t>Custom deposit, noncurrent</t>
        </is>
      </c>
      <c r="B5" s="5" t="n">
        <v>1184</v>
      </c>
      <c r="C5" s="5" t="n">
        <v>1662</v>
      </c>
    </row>
    <row r="6">
      <c r="A6" s="4" t="inlineStr">
        <is>
          <t>Other long-term deposits</t>
        </is>
      </c>
      <c r="B6" s="5" t="n">
        <v>916</v>
      </c>
      <c r="C6" s="5" t="n">
        <v>850</v>
      </c>
    </row>
    <row r="7">
      <c r="A7" s="4" t="inlineStr">
        <is>
          <t>Office lease deposit, noncurrent</t>
        </is>
      </c>
      <c r="B7" s="5" t="n">
        <v>1103</v>
      </c>
      <c r="C7" s="5" t="n">
        <v>766</v>
      </c>
    </row>
    <row r="8">
      <c r="A8" s="4" t="inlineStr">
        <is>
          <t>Other</t>
        </is>
      </c>
      <c r="B8" s="5" t="n">
        <v>164</v>
      </c>
      <c r="C8" s="5" t="n">
        <v>184</v>
      </c>
    </row>
    <row r="9">
      <c r="A9" s="4" t="inlineStr">
        <is>
          <t>Other long-term assets</t>
        </is>
      </c>
      <c r="B9" s="6" t="n">
        <v>4607</v>
      </c>
      <c r="C9" s="6" t="n">
        <v>5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Dec. 31, 2020</t>
        </is>
      </c>
      <c r="C1" s="2" t="inlineStr">
        <is>
          <t>Jun. 30, 2020</t>
        </is>
      </c>
      <c r="D1" s="2" t="inlineStr">
        <is>
          <t>Dec. 31, 2019</t>
        </is>
      </c>
      <c r="E1" s="2" t="inlineStr">
        <is>
          <t>Jun. 30, 2019</t>
        </is>
      </c>
    </row>
    <row r="2">
      <c r="A2" s="3" t="inlineStr">
        <is>
          <t>Balance Sheet Related Disclosures [Abstract]</t>
        </is>
      </c>
    </row>
    <row r="3">
      <c r="A3" s="4" t="inlineStr">
        <is>
          <t>Accrued compensation and benefits</t>
        </is>
      </c>
      <c r="B3" s="6" t="n">
        <v>29115</v>
      </c>
      <c r="C3" s="6" t="n">
        <v>19968</v>
      </c>
    </row>
    <row r="4">
      <c r="A4" s="4" t="inlineStr">
        <is>
          <t>Warranty accrual</t>
        </is>
      </c>
      <c r="B4" s="5" t="n">
        <v>767</v>
      </c>
      <c r="C4" s="5" t="n">
        <v>709</v>
      </c>
      <c r="D4" s="6" t="n">
        <v>651</v>
      </c>
      <c r="E4" s="6" t="n">
        <v>623</v>
      </c>
    </row>
    <row r="5">
      <c r="A5" s="4" t="inlineStr">
        <is>
          <t>Stock rotation accrual</t>
        </is>
      </c>
      <c r="B5" s="5" t="n">
        <v>3893</v>
      </c>
      <c r="C5" s="5" t="n">
        <v>3358</v>
      </c>
      <c r="D5" s="6" t="n">
        <v>3836</v>
      </c>
      <c r="E5" s="6" t="n">
        <v>1921</v>
      </c>
    </row>
    <row r="6">
      <c r="A6" s="4" t="inlineStr">
        <is>
          <t>Accrued professional fees</t>
        </is>
      </c>
      <c r="B6" s="5" t="n">
        <v>2678</v>
      </c>
      <c r="C6" s="5" t="n">
        <v>5868</v>
      </c>
    </row>
    <row r="7">
      <c r="A7" s="4" t="inlineStr">
        <is>
          <t>Accrued inventory</t>
        </is>
      </c>
      <c r="B7" s="5" t="n">
        <v>1157</v>
      </c>
      <c r="C7" s="5" t="n">
        <v>775</v>
      </c>
    </row>
    <row r="8">
      <c r="A8" s="4" t="inlineStr">
        <is>
          <t>Accrued facilities related expenses</t>
        </is>
      </c>
      <c r="B8" s="5" t="n">
        <v>1682</v>
      </c>
      <c r="C8" s="5" t="n">
        <v>1831</v>
      </c>
    </row>
    <row r="9">
      <c r="A9" s="4" t="inlineStr">
        <is>
          <t>Accrued property, plant and equipment</t>
        </is>
      </c>
      <c r="B9" s="5" t="n">
        <v>9924</v>
      </c>
      <c r="C9" s="5" t="n">
        <v>11039</v>
      </c>
    </row>
    <row r="10">
      <c r="A10" s="4" t="inlineStr">
        <is>
          <t>Other accrued expenses</t>
        </is>
      </c>
      <c r="B10" s="5" t="n">
        <v>5757</v>
      </c>
      <c r="C10" s="5" t="n">
        <v>8017</v>
      </c>
    </row>
    <row r="11">
      <c r="A11" s="4" t="inlineStr">
        <is>
          <t>Customer deposit</t>
        </is>
      </c>
      <c r="B11" s="5" t="n">
        <v>4663</v>
      </c>
      <c r="C11" s="5" t="n">
        <v>2813</v>
      </c>
    </row>
    <row r="12">
      <c r="A12" s="4" t="inlineStr">
        <is>
          <t>ESPP payable</t>
        </is>
      </c>
      <c r="B12" s="5" t="n">
        <v>847</v>
      </c>
      <c r="C12" s="5" t="n">
        <v>608</v>
      </c>
    </row>
    <row r="13">
      <c r="A13" s="4" t="inlineStr">
        <is>
          <t>Accrued liabilities</t>
        </is>
      </c>
      <c r="B13" s="6" t="n">
        <v>60483</v>
      </c>
      <c r="C13" s="6" t="n">
        <v>54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58830</v>
      </c>
      <c r="C4" s="6" t="n">
        <v>117860</v>
      </c>
      <c r="D4" s="6" t="n">
        <v>310381</v>
      </c>
      <c r="E4" s="6" t="n">
        <v>235662</v>
      </c>
    </row>
    <row r="5">
      <c r="A5" s="4" t="inlineStr">
        <is>
          <t>Cost of goods sold</t>
        </is>
      </c>
      <c r="B5" s="5" t="n">
        <v>110081</v>
      </c>
      <c r="C5" s="5" t="n">
        <v>93454</v>
      </c>
      <c r="D5" s="5" t="n">
        <v>219109</v>
      </c>
      <c r="E5" s="5" t="n">
        <v>184324</v>
      </c>
    </row>
    <row r="6">
      <c r="A6" s="4" t="inlineStr">
        <is>
          <t>Gross profit</t>
        </is>
      </c>
      <c r="B6" s="5" t="n">
        <v>48749</v>
      </c>
      <c r="C6" s="5" t="n">
        <v>24406</v>
      </c>
      <c r="D6" s="5" t="n">
        <v>91272</v>
      </c>
      <c r="E6" s="5" t="n">
        <v>51338</v>
      </c>
    </row>
    <row r="7">
      <c r="A7" s="3" t="inlineStr">
        <is>
          <t>Operating expenses</t>
        </is>
      </c>
    </row>
    <row r="8">
      <c r="A8" s="4" t="inlineStr">
        <is>
          <t>Research and development</t>
        </is>
      </c>
      <c r="B8" s="5" t="n">
        <v>15423</v>
      </c>
      <c r="C8" s="5" t="n">
        <v>12147</v>
      </c>
      <c r="D8" s="5" t="n">
        <v>30114</v>
      </c>
      <c r="E8" s="5" t="n">
        <v>24515</v>
      </c>
    </row>
    <row r="9">
      <c r="A9" s="4" t="inlineStr">
        <is>
          <t>Selling, general and administrative</t>
        </is>
      </c>
      <c r="B9" s="5" t="n">
        <v>19736</v>
      </c>
      <c r="C9" s="5" t="n">
        <v>15629</v>
      </c>
      <c r="D9" s="5" t="n">
        <v>37241</v>
      </c>
      <c r="E9" s="5" t="n">
        <v>30814</v>
      </c>
    </row>
    <row r="10">
      <c r="A10" s="4" t="inlineStr">
        <is>
          <t>Total operating expenses</t>
        </is>
      </c>
      <c r="B10" s="5" t="n">
        <v>35159</v>
      </c>
      <c r="C10" s="5" t="n">
        <v>27776</v>
      </c>
      <c r="D10" s="5" t="n">
        <v>67355</v>
      </c>
      <c r="E10" s="5" t="n">
        <v>55329</v>
      </c>
    </row>
    <row r="11">
      <c r="A11" s="4" t="inlineStr">
        <is>
          <t>Operating income (loss)</t>
        </is>
      </c>
      <c r="B11" s="5" t="n">
        <v>13590</v>
      </c>
      <c r="C11" s="5" t="n">
        <v>-3370</v>
      </c>
      <c r="D11" s="5" t="n">
        <v>23917</v>
      </c>
      <c r="E11" s="5" t="n">
        <v>-3991</v>
      </c>
    </row>
    <row r="12">
      <c r="A12" s="4" t="inlineStr">
        <is>
          <t>Interest expense and other income (loss), net</t>
        </is>
      </c>
      <c r="B12" s="5" t="n">
        <v>-381</v>
      </c>
      <c r="C12" s="5" t="n">
        <v>-635</v>
      </c>
      <c r="D12" s="5" t="n">
        <v>-930</v>
      </c>
      <c r="E12" s="5" t="n">
        <v>-1462</v>
      </c>
    </row>
    <row r="13">
      <c r="A13" s="4" t="inlineStr">
        <is>
          <t>Income (loss) before income taxes</t>
        </is>
      </c>
      <c r="B13" s="5" t="n">
        <v>13209</v>
      </c>
      <c r="C13" s="5" t="n">
        <v>-4005</v>
      </c>
      <c r="D13" s="5" t="n">
        <v>22987</v>
      </c>
      <c r="E13" s="5" t="n">
        <v>-5453</v>
      </c>
    </row>
    <row r="14">
      <c r="A14" s="4" t="inlineStr">
        <is>
          <t>Income tax expense</t>
        </is>
      </c>
      <c r="B14" s="5" t="n">
        <v>669</v>
      </c>
      <c r="C14" s="5" t="n">
        <v>568</v>
      </c>
      <c r="D14" s="5" t="n">
        <v>1680</v>
      </c>
      <c r="E14" s="5" t="n">
        <v>978</v>
      </c>
    </row>
    <row r="15">
      <c r="A15" s="4" t="inlineStr">
        <is>
          <t>Net income (loss) including noncontrolling interest</t>
        </is>
      </c>
      <c r="B15" s="5" t="n">
        <v>12540</v>
      </c>
      <c r="C15" s="5" t="n">
        <v>-4573</v>
      </c>
      <c r="D15" s="5" t="n">
        <v>21307</v>
      </c>
      <c r="E15" s="5" t="n">
        <v>-6431</v>
      </c>
    </row>
    <row r="16">
      <c r="A16" s="4" t="inlineStr">
        <is>
          <t>Net loss attributable to noncontrolling interest</t>
        </is>
      </c>
      <c r="B16" s="5" t="n">
        <v>-363</v>
      </c>
      <c r="C16" s="5" t="n">
        <v>-3568</v>
      </c>
      <c r="D16" s="5" t="n">
        <v>-1170</v>
      </c>
      <c r="E16" s="5" t="n">
        <v>-6435</v>
      </c>
    </row>
    <row r="17">
      <c r="A17" s="4" t="inlineStr">
        <is>
          <t>Net income (loss) attributable to Alpha and Omega Semiconductor Limited</t>
        </is>
      </c>
      <c r="B17" s="6" t="n">
        <v>12903</v>
      </c>
      <c r="C17" s="6" t="n">
        <v>-1005</v>
      </c>
      <c r="D17" s="6" t="n">
        <v>22477</v>
      </c>
      <c r="E17" s="6" t="n">
        <v>4</v>
      </c>
    </row>
    <row r="18">
      <c r="A18" s="3" t="inlineStr">
        <is>
          <t>Net income (loss) per common share attributable to Alpha and Omega Semiconductor Limited</t>
        </is>
      </c>
    </row>
    <row r="19">
      <c r="A19" s="4" t="inlineStr">
        <is>
          <t>Basic (in dollars per share)</t>
        </is>
      </c>
      <c r="B19" s="8" t="n">
        <v>0.5</v>
      </c>
      <c r="C19" s="8" t="n">
        <v>-0.04</v>
      </c>
      <c r="D19" s="8" t="n">
        <v>0.88</v>
      </c>
      <c r="E19" s="6" t="n">
        <v>0</v>
      </c>
    </row>
    <row r="20">
      <c r="A20" s="4" t="inlineStr">
        <is>
          <t>Diluted (in dollars per share)</t>
        </is>
      </c>
      <c r="B20" s="8" t="n">
        <v>0.47</v>
      </c>
      <c r="C20" s="8" t="n">
        <v>-0.04</v>
      </c>
      <c r="D20" s="8" t="n">
        <v>0.84</v>
      </c>
      <c r="E20" s="6" t="n">
        <v>0</v>
      </c>
    </row>
    <row r="21">
      <c r="A21" s="3" t="inlineStr">
        <is>
          <t>Weighted average number of common shares attributable to Alpha and Omega Semiconductor Limited used to compute net income (loss) per share</t>
        </is>
      </c>
    </row>
    <row r="22">
      <c r="A22" s="4" t="inlineStr">
        <is>
          <t>Basic (in shares)</t>
        </is>
      </c>
      <c r="B22" s="5" t="n">
        <v>25672</v>
      </c>
      <c r="C22" s="5" t="n">
        <v>24701</v>
      </c>
      <c r="D22" s="5" t="n">
        <v>25506</v>
      </c>
      <c r="E22" s="5" t="n">
        <v>24620</v>
      </c>
    </row>
    <row r="23">
      <c r="A23" s="4" t="inlineStr">
        <is>
          <t>Diluted (in shares)</t>
        </is>
      </c>
      <c r="B23" s="5" t="n">
        <v>27353</v>
      </c>
      <c r="C23" s="5" t="n">
        <v>24701</v>
      </c>
      <c r="D23" s="5" t="n">
        <v>26834</v>
      </c>
      <c r="E23" s="5" t="n">
        <v>25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y Accrual (Details) - USD ($) $ in Thousands</t>
        </is>
      </c>
      <c r="B1" s="2" t="inlineStr">
        <is>
          <t>6 Months Ended</t>
        </is>
      </c>
    </row>
    <row r="2">
      <c r="B2" s="2" t="inlineStr">
        <is>
          <t>Dec. 31, 2020</t>
        </is>
      </c>
      <c r="C2" s="2" t="inlineStr">
        <is>
          <t>Dec. 31, 2019</t>
        </is>
      </c>
    </row>
    <row r="3">
      <c r="A3" s="3" t="inlineStr">
        <is>
          <t>Movement in Standard and Extended Product Warranty Accrual, Increase (Decrease) [Roll Forward]</t>
        </is>
      </c>
    </row>
    <row r="4">
      <c r="A4" s="4" t="inlineStr">
        <is>
          <t>Beginning balance</t>
        </is>
      </c>
      <c r="B4" s="6" t="n">
        <v>709</v>
      </c>
      <c r="C4" s="6" t="n">
        <v>623</v>
      </c>
    </row>
    <row r="5">
      <c r="A5" s="4" t="inlineStr">
        <is>
          <t>Additions</t>
        </is>
      </c>
      <c r="B5" s="5" t="n">
        <v>239</v>
      </c>
      <c r="C5" s="5" t="n">
        <v>130</v>
      </c>
    </row>
    <row r="6">
      <c r="A6" s="4" t="inlineStr">
        <is>
          <t>Utilization</t>
        </is>
      </c>
      <c r="B6" s="5" t="n">
        <v>-181</v>
      </c>
      <c r="C6" s="5" t="n">
        <v>-102</v>
      </c>
    </row>
    <row r="7">
      <c r="A7" s="4" t="inlineStr">
        <is>
          <t>Ending balance</t>
        </is>
      </c>
      <c r="B7" s="6" t="n">
        <v>767</v>
      </c>
      <c r="C7" s="6" t="n">
        <v>6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tock Rotation Accrual (Details) - USD ($) $ in Thousands</t>
        </is>
      </c>
      <c r="B1" s="2" t="inlineStr">
        <is>
          <t>6 Months Ended</t>
        </is>
      </c>
    </row>
    <row r="2">
      <c r="B2" s="2" t="inlineStr">
        <is>
          <t>Dec. 31, 2020</t>
        </is>
      </c>
      <c r="C2" s="2" t="inlineStr">
        <is>
          <t>Dec. 31, 2019</t>
        </is>
      </c>
    </row>
    <row r="3">
      <c r="A3" s="3" t="inlineStr">
        <is>
          <t>Stock Rotation Accrual Increae (Decrease) [Roll Forward]</t>
        </is>
      </c>
    </row>
    <row r="4">
      <c r="A4" s="4" t="inlineStr">
        <is>
          <t>Beginning balance</t>
        </is>
      </c>
      <c r="B4" s="6" t="n">
        <v>3358</v>
      </c>
      <c r="C4" s="6" t="n">
        <v>1921</v>
      </c>
    </row>
    <row r="5">
      <c r="A5" s="4" t="inlineStr">
        <is>
          <t>Additions</t>
        </is>
      </c>
      <c r="B5" s="5" t="n">
        <v>4180</v>
      </c>
      <c r="C5" s="5" t="n">
        <v>5990</v>
      </c>
    </row>
    <row r="6">
      <c r="A6" s="4" t="inlineStr">
        <is>
          <t>Utilization</t>
        </is>
      </c>
      <c r="B6" s="5" t="n">
        <v>-3645</v>
      </c>
      <c r="C6" s="5" t="n">
        <v>-4075</v>
      </c>
    </row>
    <row r="7">
      <c r="A7" s="4" t="inlineStr">
        <is>
          <t>Ending balance</t>
        </is>
      </c>
      <c r="B7" s="6" t="n">
        <v>3893</v>
      </c>
      <c r="C7" s="6" t="n">
        <v>38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0</t>
        </is>
      </c>
      <c r="C1" s="2" t="inlineStr">
        <is>
          <t>Jun. 30, 2020</t>
        </is>
      </c>
    </row>
    <row r="2">
      <c r="A2" s="3" t="inlineStr">
        <is>
          <t>Balance Sheet Related Disclosures [Abstract]</t>
        </is>
      </c>
    </row>
    <row r="3">
      <c r="A3" s="4" t="inlineStr">
        <is>
          <t>Customer deposits</t>
        </is>
      </c>
      <c r="B3" s="6" t="n">
        <v>15000</v>
      </c>
      <c r="C3" s="6" t="n">
        <v>8000</v>
      </c>
    </row>
    <row r="4">
      <c r="A4" s="4" t="inlineStr">
        <is>
          <t>Computer software liabilities</t>
        </is>
      </c>
      <c r="B4" s="5" t="n">
        <v>960</v>
      </c>
      <c r="C4" s="5" t="n">
        <v>1897</v>
      </c>
    </row>
    <row r="5">
      <c r="A5" s="4" t="inlineStr">
        <is>
          <t>Equipment liabilities</t>
        </is>
      </c>
      <c r="B5" s="5" t="n">
        <v>1804</v>
      </c>
      <c r="C5" s="5" t="n">
        <v>0</v>
      </c>
    </row>
    <row r="6">
      <c r="A6" s="4" t="inlineStr">
        <is>
          <t>Deferred payroll taxes</t>
        </is>
      </c>
      <c r="B6" s="5" t="n">
        <v>2432</v>
      </c>
      <c r="C6" s="5" t="n">
        <v>826</v>
      </c>
    </row>
    <row r="7">
      <c r="A7" s="4" t="inlineStr">
        <is>
          <t>Other long-term liabilities</t>
        </is>
      </c>
      <c r="B7" s="6" t="n">
        <v>20196</v>
      </c>
      <c r="C7" s="6" t="n">
        <v>107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1" customWidth="1" min="9" max="9"/>
    <col width="20"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0" customWidth="1" min="38" max="38"/>
  </cols>
  <sheetData>
    <row r="1">
      <c r="A1" s="1" t="inlineStr">
        <is>
          <t>Bank Borrowing (Details)</t>
        </is>
      </c>
      <c r="B1" s="2" t="inlineStr">
        <is>
          <t>Dec. 31, 2020USD ($)</t>
        </is>
      </c>
      <c r="C1" s="2" t="inlineStr">
        <is>
          <t>Dec. 31, 2020CNY (¥)</t>
        </is>
      </c>
      <c r="D1" s="2" t="inlineStr">
        <is>
          <t>Nov. 13, 2020USD ($)</t>
        </is>
      </c>
      <c r="E1" s="2" t="inlineStr">
        <is>
          <t>Jun. 28, 2020</t>
        </is>
      </c>
      <c r="F1" s="2" t="inlineStr">
        <is>
          <t>Jun. 24, 2020</t>
        </is>
      </c>
      <c r="G1" s="2" t="inlineStr">
        <is>
          <t>Apr. 26, 2020USD ($)</t>
        </is>
      </c>
      <c r="H1" s="2" t="inlineStr">
        <is>
          <t>Aug. 09, 2019USD ($)</t>
        </is>
      </c>
      <c r="I1" s="2" t="inlineStr">
        <is>
          <t>Mar. 12, 2019USD ($)</t>
        </is>
      </c>
      <c r="J1" s="2" t="inlineStr">
        <is>
          <t>May 09, 2018USD ($)</t>
        </is>
      </c>
      <c r="K1" s="2" t="inlineStr">
        <is>
          <t>May 01, 2018USD ($)</t>
        </is>
      </c>
      <c r="L1" s="2" t="inlineStr">
        <is>
          <t>Aug. 15, 2017USD ($)</t>
        </is>
      </c>
      <c r="M1" s="2" t="inlineStr">
        <is>
          <t>Apr. 30, 2020USD ($)</t>
        </is>
      </c>
      <c r="N1" s="2" t="inlineStr">
        <is>
          <t>Apr. 30, 2020CNY (¥)</t>
        </is>
      </c>
      <c r="O1" s="2" t="inlineStr">
        <is>
          <t>Dec. 31, 2019CNY (¥)</t>
        </is>
      </c>
      <c r="P1" s="2" t="inlineStr">
        <is>
          <t>Oct. 31, 2019USD ($)</t>
        </is>
      </c>
      <c r="Q1" s="2" t="inlineStr">
        <is>
          <t>Mar. 31, 2019CNY (¥)</t>
        </is>
      </c>
      <c r="R1" s="2" t="inlineStr">
        <is>
          <t>Jul. 31, 2018USD ($)</t>
        </is>
      </c>
      <c r="S1" s="2" t="inlineStr">
        <is>
          <t>Jan. 31, 2018USD ($)</t>
        </is>
      </c>
      <c r="T1" s="2" t="inlineStr">
        <is>
          <t>Dec. 31, 2020USD ($)</t>
        </is>
      </c>
      <c r="U1" s="2" t="inlineStr">
        <is>
          <t>Dec. 31, 2020CNY (¥)</t>
        </is>
      </c>
      <c r="V1" s="2" t="inlineStr">
        <is>
          <t>Jun. 30, 2020USD ($)</t>
        </is>
      </c>
      <c r="W1" s="2" t="inlineStr">
        <is>
          <t>Jun. 30, 2020CNY (¥)</t>
        </is>
      </c>
      <c r="X1" s="2" t="inlineStr">
        <is>
          <t>Dec. 31, 2020USD ($)</t>
        </is>
      </c>
      <c r="Y1" s="2" t="inlineStr">
        <is>
          <t>Dec. 31, 2020CNY (¥)</t>
        </is>
      </c>
      <c r="Z1" s="2" t="inlineStr">
        <is>
          <t>Nov. 13, 2020CNY (¥)</t>
        </is>
      </c>
      <c r="AA1" s="2" t="inlineStr">
        <is>
          <t>Apr. 26, 2020CNY (¥)</t>
        </is>
      </c>
      <c r="AB1" s="2" t="inlineStr">
        <is>
          <t>Apr. 15, 2020USD ($)</t>
        </is>
      </c>
      <c r="AC1" s="2" t="inlineStr">
        <is>
          <t>Apr. 15, 2020CNY (¥)</t>
        </is>
      </c>
      <c r="AD1" s="2" t="inlineStr">
        <is>
          <t>Dec. 31, 2019USD ($)</t>
        </is>
      </c>
      <c r="AE1" s="2" t="inlineStr">
        <is>
          <t>Oct. 31, 2019CNY (¥)</t>
        </is>
      </c>
      <c r="AF1" s="2" t="inlineStr">
        <is>
          <t>Mar. 12, 2019CNY (¥)</t>
        </is>
      </c>
      <c r="AG1" s="2" t="inlineStr">
        <is>
          <t>Dec. 31, 2018USD ($)</t>
        </is>
      </c>
      <c r="AH1" s="2" t="inlineStr">
        <is>
          <t>Dec. 04, 2018CNY (¥)</t>
        </is>
      </c>
      <c r="AI1" s="2" t="inlineStr">
        <is>
          <t>Nov. 29, 2018CNY (¥)</t>
        </is>
      </c>
      <c r="AJ1" s="2" t="inlineStr">
        <is>
          <t>Nov. 16, 2018USD ($)</t>
        </is>
      </c>
      <c r="AK1" s="2" t="inlineStr">
        <is>
          <t>Nov. 16, 2018CNY (¥)</t>
        </is>
      </c>
      <c r="AL1" s="2" t="inlineStr">
        <is>
          <t>May 09, 2018CNY (¥)</t>
        </is>
      </c>
    </row>
    <row r="2">
      <c r="A2" s="3" t="inlineStr">
        <is>
          <t>Debt Instrument [Line Items]</t>
        </is>
      </c>
    </row>
    <row r="3">
      <c r="A3" s="4" t="inlineStr">
        <is>
          <t>Restricted cash</t>
        </is>
      </c>
      <c r="B3" s="6" t="n">
        <v>2400000</v>
      </c>
      <c r="T3" s="6" t="n">
        <v>2400000</v>
      </c>
      <c r="V3" s="6" t="n">
        <v>4200000</v>
      </c>
      <c r="X3" s="6" t="n">
        <v>2400000</v>
      </c>
    </row>
    <row r="4">
      <c r="A4" s="3" t="inlineStr">
        <is>
          <t>Maturities of debt</t>
        </is>
      </c>
    </row>
    <row r="5">
      <c r="A5" s="4" t="inlineStr">
        <is>
          <t>2021 (Remaining)</t>
        </is>
      </c>
      <c r="B5" s="5" t="n">
        <v>24784000</v>
      </c>
      <c r="T5" s="5" t="n">
        <v>24784000</v>
      </c>
      <c r="X5" s="5" t="n">
        <v>24784000</v>
      </c>
    </row>
    <row r="6">
      <c r="A6" s="4" t="inlineStr">
        <is>
          <t>2022</t>
        </is>
      </c>
      <c r="B6" s="5" t="n">
        <v>35127000</v>
      </c>
      <c r="T6" s="5" t="n">
        <v>35127000</v>
      </c>
      <c r="X6" s="5" t="n">
        <v>35127000</v>
      </c>
    </row>
    <row r="7">
      <c r="A7" s="4" t="inlineStr">
        <is>
          <t>2023</t>
        </is>
      </c>
      <c r="B7" s="5" t="n">
        <v>38256000</v>
      </c>
      <c r="T7" s="5" t="n">
        <v>38256000</v>
      </c>
      <c r="X7" s="5" t="n">
        <v>38256000</v>
      </c>
    </row>
    <row r="8">
      <c r="A8" s="4" t="inlineStr">
        <is>
          <t>2024</t>
        </is>
      </c>
      <c r="B8" s="5" t="n">
        <v>24125000</v>
      </c>
      <c r="T8" s="5" t="n">
        <v>24125000</v>
      </c>
      <c r="X8" s="5" t="n">
        <v>24125000</v>
      </c>
    </row>
    <row r="9">
      <c r="A9" s="4" t="inlineStr">
        <is>
          <t>2025</t>
        </is>
      </c>
      <c r="B9" s="5" t="n">
        <v>15566000</v>
      </c>
      <c r="T9" s="5" t="n">
        <v>15566000</v>
      </c>
      <c r="X9" s="5" t="n">
        <v>15566000</v>
      </c>
    </row>
    <row r="10">
      <c r="A10" s="4" t="inlineStr">
        <is>
          <t>Total principal</t>
        </is>
      </c>
      <c r="B10" s="5" t="n">
        <v>137858000</v>
      </c>
      <c r="T10" s="5" t="n">
        <v>137858000</v>
      </c>
      <c r="X10" s="5" t="n">
        <v>137858000</v>
      </c>
    </row>
    <row r="11">
      <c r="A11" s="4" t="inlineStr">
        <is>
          <t>Less: debt issuance costs</t>
        </is>
      </c>
      <c r="B11" s="5" t="n">
        <v>-1188000</v>
      </c>
      <c r="T11" s="5" t="n">
        <v>-1188000</v>
      </c>
      <c r="X11" s="5" t="n">
        <v>-1188000</v>
      </c>
    </row>
    <row r="12">
      <c r="A12" s="4" t="inlineStr">
        <is>
          <t>Total principal, less debt issuance costs</t>
        </is>
      </c>
      <c r="B12" s="5" t="n">
        <v>136670000</v>
      </c>
      <c r="T12" s="5" t="n">
        <v>136670000</v>
      </c>
      <c r="X12" s="5" t="n">
        <v>136670000</v>
      </c>
    </row>
    <row r="13">
      <c r="A13" s="4" t="inlineStr">
        <is>
          <t>Long-term Debt, Current Maturities</t>
        </is>
      </c>
      <c r="B13" s="5" t="n">
        <v>43574000</v>
      </c>
      <c r="T13" s="5" t="n">
        <v>43574000</v>
      </c>
      <c r="V13" s="5" t="n">
        <v>30114000</v>
      </c>
      <c r="X13" s="5" t="n">
        <v>43574000</v>
      </c>
    </row>
    <row r="14">
      <c r="A14" s="4" t="inlineStr">
        <is>
          <t>Long-term Debt, Excluding Current Maturities</t>
        </is>
      </c>
      <c r="B14" s="5" t="n">
        <v>93096000</v>
      </c>
      <c r="T14" s="5" t="n">
        <v>93096000</v>
      </c>
      <c r="V14" s="5" t="n">
        <v>99775000</v>
      </c>
      <c r="X14" s="5" t="n">
        <v>93096000</v>
      </c>
    </row>
    <row r="15">
      <c r="A15" s="4" t="inlineStr">
        <is>
          <t>Long-term Debt, Current Maturities, And Short-Term Debt, Gross</t>
        </is>
      </c>
      <c r="B15" s="5" t="n">
        <v>44060000</v>
      </c>
      <c r="T15" s="5" t="n">
        <v>44060000</v>
      </c>
      <c r="X15" s="5" t="n">
        <v>44060000</v>
      </c>
    </row>
    <row r="16">
      <c r="A16" s="4" t="inlineStr">
        <is>
          <t>Long-term Debt, Excluding Current Maturities, Gross</t>
        </is>
      </c>
      <c r="B16" s="5" t="n">
        <v>93798000</v>
      </c>
      <c r="T16" s="5" t="n">
        <v>93798000</v>
      </c>
      <c r="X16" s="5" t="n">
        <v>93798000</v>
      </c>
    </row>
    <row r="17">
      <c r="A17" s="4" t="inlineStr">
        <is>
          <t>Debt Issuance Costs, Gross, Current</t>
        </is>
      </c>
      <c r="B17" s="5" t="n">
        <v>-486000</v>
      </c>
      <c r="T17" s="5" t="n">
        <v>-486000</v>
      </c>
      <c r="X17" s="5" t="n">
        <v>-486000</v>
      </c>
    </row>
    <row r="18">
      <c r="A18" s="4" t="inlineStr">
        <is>
          <t>Debt Issuance Cost, Gross, Noncurrent</t>
        </is>
      </c>
      <c r="B18" s="5" t="n">
        <v>-702000</v>
      </c>
      <c r="T18" s="5" t="n">
        <v>-702000</v>
      </c>
      <c r="X18" s="5" t="n">
        <v>-702000</v>
      </c>
    </row>
    <row r="19">
      <c r="A19" s="4" t="inlineStr">
        <is>
          <t>Long-term Debt, Current Maturities, And Short-term Debt</t>
        </is>
      </c>
      <c r="B19" s="5" t="n">
        <v>43574000</v>
      </c>
      <c r="T19" s="5" t="n">
        <v>43574000</v>
      </c>
      <c r="X19" s="5" t="n">
        <v>43574000</v>
      </c>
    </row>
    <row r="20">
      <c r="A20" s="4" t="inlineStr">
        <is>
          <t>Bank Of Communications Limited</t>
        </is>
      </c>
    </row>
    <row r="21">
      <c r="A21" s="3" t="inlineStr">
        <is>
          <t>Debt Instrument [Line Items]</t>
        </is>
      </c>
    </row>
    <row r="22">
      <c r="A22" s="4" t="inlineStr">
        <is>
          <t>Loan agreements, short-term debt</t>
        </is>
      </c>
      <c r="B22" s="5" t="n">
        <v>0</v>
      </c>
      <c r="T22" s="5" t="n">
        <v>0</v>
      </c>
      <c r="X22" s="5" t="n">
        <v>0</v>
      </c>
    </row>
    <row r="23">
      <c r="A23" s="4" t="inlineStr">
        <is>
          <t>Line of credit facility, maximum borrowing capacity</t>
        </is>
      </c>
      <c r="P23" s="6" t="n">
        <v>8500000</v>
      </c>
      <c r="AE23" s="11" t="n">
        <v>60000000</v>
      </c>
    </row>
    <row r="24">
      <c r="A24" s="4" t="inlineStr">
        <is>
          <t>China Merchant Bank And Chongqing LiangJiang New District China Merchants Group Limited Company | Loan Agreement November 29 2018</t>
        </is>
      </c>
    </row>
    <row r="25">
      <c r="A25" s="3" t="inlineStr">
        <is>
          <t>Debt Instrument [Line Items]</t>
        </is>
      </c>
    </row>
    <row r="26">
      <c r="A26" s="4" t="inlineStr">
        <is>
          <t>Debt instrument, face amount | ¥</t>
        </is>
      </c>
      <c r="AI26" s="11" t="n">
        <v>80000000</v>
      </c>
    </row>
    <row r="27">
      <c r="A27" s="4" t="inlineStr">
        <is>
          <t>China Merchant Bank And Chongqing LiangJiang New District China Merchants Group Limited Company | Loan Agreement December 4 2018</t>
        </is>
      </c>
    </row>
    <row r="28">
      <c r="A28" s="3" t="inlineStr">
        <is>
          <t>Debt Instrument [Line Items]</t>
        </is>
      </c>
    </row>
    <row r="29">
      <c r="A29" s="4" t="inlineStr">
        <is>
          <t>Debt instrument, face amount | ¥</t>
        </is>
      </c>
      <c r="AH29" s="11" t="n">
        <v>20000000</v>
      </c>
    </row>
    <row r="30">
      <c r="A30" s="4" t="inlineStr">
        <is>
          <t>China Merchant Bank And Chongqing LiangJiang New District China Merchants Group Limited Company | Loan Agreements November 29 And December 4 2018</t>
        </is>
      </c>
    </row>
    <row r="31">
      <c r="A31" s="3" t="inlineStr">
        <is>
          <t>Debt Instrument [Line Items]</t>
        </is>
      </c>
    </row>
    <row r="32">
      <c r="A32" s="4" t="inlineStr">
        <is>
          <t>Debt instrument, face amount</t>
        </is>
      </c>
      <c r="AG32" s="6" t="n">
        <v>14500000</v>
      </c>
    </row>
    <row r="33">
      <c r="A33" s="4" t="inlineStr">
        <is>
          <t>Loan agreements, short-term debt</t>
        </is>
      </c>
      <c r="B33" s="5" t="n">
        <v>0</v>
      </c>
      <c r="T33" s="5" t="n">
        <v>0</v>
      </c>
      <c r="X33" s="5" t="n">
        <v>0</v>
      </c>
    </row>
    <row r="34">
      <c r="A34" s="4" t="inlineStr">
        <is>
          <t>Hongkong And Shanghai Banking Corporation Limited | Secured Debt | Accounts Receivable Factoring Agreement August 9 2019</t>
        </is>
      </c>
    </row>
    <row r="35">
      <c r="A35" s="3" t="inlineStr">
        <is>
          <t>Debt Instrument [Line Items]</t>
        </is>
      </c>
    </row>
    <row r="36">
      <c r="A36" s="4" t="inlineStr">
        <is>
          <t>Basis spread on variable rate</t>
        </is>
      </c>
      <c r="H36" s="4" t="inlineStr">
        <is>
          <t>1.75%</t>
        </is>
      </c>
    </row>
    <row r="37">
      <c r="A37" s="4" t="inlineStr">
        <is>
          <t>Accounts receivable factoring agreement, maximum borrowing capacity, percent of net accounts receivable</t>
        </is>
      </c>
      <c r="H37" s="4" t="inlineStr">
        <is>
          <t>70.00%</t>
        </is>
      </c>
    </row>
    <row r="38">
      <c r="A38" s="4" t="inlineStr">
        <is>
          <t>Accounts receivable factoring agreement, maximum borrowing capacity</t>
        </is>
      </c>
      <c r="H38" s="6" t="n">
        <v>30000000</v>
      </c>
    </row>
    <row r="39">
      <c r="A39" s="4" t="inlineStr">
        <is>
          <t>Accounts receivable factoring agreement, remaining borrowing capacity</t>
        </is>
      </c>
      <c r="B39" s="5" t="n">
        <v>30000000</v>
      </c>
      <c r="T39" s="5" t="n">
        <v>30000000</v>
      </c>
      <c r="X39" s="5" t="n">
        <v>30000000</v>
      </c>
    </row>
    <row r="40">
      <c r="A40" s="4" t="inlineStr">
        <is>
          <t>Proceeds from accounts receivable factoring agreement</t>
        </is>
      </c>
      <c r="T40" s="5" t="n">
        <v>7000000</v>
      </c>
      <c r="X40" s="5" t="n">
        <v>36700000</v>
      </c>
    </row>
    <row r="41">
      <c r="A41" s="4" t="inlineStr">
        <is>
          <t>Repayments of accounts receivable factoring agreement</t>
        </is>
      </c>
      <c r="T41" s="5" t="n">
        <v>7000000</v>
      </c>
      <c r="X41" s="5" t="n">
        <v>36700000</v>
      </c>
    </row>
    <row r="42">
      <c r="A42" s="4" t="inlineStr">
        <is>
          <t>Accounts receivable factoring agreement, borrowed amount outstanding</t>
        </is>
      </c>
      <c r="B42" s="5" t="n">
        <v>0</v>
      </c>
      <c r="T42" s="5" t="n">
        <v>0</v>
      </c>
      <c r="X42" s="5" t="n">
        <v>0</v>
      </c>
    </row>
    <row r="43">
      <c r="A43" s="4" t="inlineStr">
        <is>
          <t>YinHai Leasing Company and China Import/Export Bank | Lease Financing</t>
        </is>
      </c>
    </row>
    <row r="44">
      <c r="A44" s="3" t="inlineStr">
        <is>
          <t>Debt Instrument [Line Items]</t>
        </is>
      </c>
    </row>
    <row r="45">
      <c r="A45" s="4" t="inlineStr">
        <is>
          <t>Line of credit facility, maximum borrowing capacity</t>
        </is>
      </c>
      <c r="J45" s="6" t="n">
        <v>62800000</v>
      </c>
      <c r="AL45" s="11" t="n">
        <v>400000000</v>
      </c>
    </row>
    <row r="46">
      <c r="A46" s="4" t="inlineStr">
        <is>
          <t>Debt instrument, term</t>
        </is>
      </c>
      <c r="J46" s="4" t="inlineStr">
        <is>
          <t>5 years</t>
        </is>
      </c>
    </row>
    <row r="47">
      <c r="A47" s="4" t="inlineStr">
        <is>
          <t>Nominal sale amount at end of lease term | ¥</t>
        </is>
      </c>
      <c r="AL47" s="11" t="n">
        <v>1</v>
      </c>
    </row>
    <row r="48">
      <c r="A48" s="4" t="inlineStr">
        <is>
          <t>Amount outstanding</t>
        </is>
      </c>
      <c r="B48" s="5" t="n">
        <v>37400000</v>
      </c>
      <c r="T48" s="5" t="n">
        <v>37400000</v>
      </c>
      <c r="X48" s="5" t="n">
        <v>37400000</v>
      </c>
      <c r="Y48" s="11" t="n">
        <v>244000000</v>
      </c>
    </row>
    <row r="49">
      <c r="A49" s="4" t="inlineStr">
        <is>
          <t>YinHai Leasing Company and China Import/Export Bank | China Five-Year Loan Prime Rate | Lease Financing</t>
        </is>
      </c>
    </row>
    <row r="50">
      <c r="A50" s="3" t="inlineStr">
        <is>
          <t>Debt Instrument [Line Items]</t>
        </is>
      </c>
    </row>
    <row r="51">
      <c r="A51" s="4" t="inlineStr">
        <is>
          <t>Basis spread on variable rate</t>
        </is>
      </c>
      <c r="E51" s="4" t="inlineStr">
        <is>
          <t>0.8125%</t>
        </is>
      </c>
    </row>
    <row r="52">
      <c r="A52" s="4" t="inlineStr">
        <is>
          <t>Debt Instrument effective interest rate</t>
        </is>
      </c>
      <c r="E52" s="4" t="inlineStr">
        <is>
          <t>5.4625%</t>
        </is>
      </c>
    </row>
    <row r="53">
      <c r="A53" s="4" t="inlineStr">
        <is>
          <t>China Development Bank | Secured Debt</t>
        </is>
      </c>
    </row>
    <row r="54">
      <c r="A54" s="3" t="inlineStr">
        <is>
          <t>Debt Instrument [Line Items]</t>
        </is>
      </c>
    </row>
    <row r="55">
      <c r="A55" s="4" t="inlineStr">
        <is>
          <t>Debt instrument, face amount</t>
        </is>
      </c>
      <c r="AD55" s="6" t="n">
        <v>24000000</v>
      </c>
    </row>
    <row r="56">
      <c r="A56" s="4" t="inlineStr">
        <is>
          <t>Long-term debt</t>
        </is>
      </c>
      <c r="B56" s="5" t="n">
        <v>21600000</v>
      </c>
      <c r="T56" s="5" t="n">
        <v>21600000</v>
      </c>
      <c r="X56" s="5" t="n">
        <v>21600000</v>
      </c>
    </row>
    <row r="57">
      <c r="A57" s="4" t="inlineStr">
        <is>
          <t>China Development Bank | London Interbank Offered Rate (LIBOR) | Secured Debt</t>
        </is>
      </c>
    </row>
    <row r="58">
      <c r="A58" s="3" t="inlineStr">
        <is>
          <t>Debt Instrument [Line Items]</t>
        </is>
      </c>
    </row>
    <row r="59">
      <c r="A59" s="4" t="inlineStr">
        <is>
          <t>Basis spread on variable rate</t>
        </is>
      </c>
      <c r="O59" s="4" t="inlineStr">
        <is>
          <t>2.80%</t>
        </is>
      </c>
    </row>
    <row r="60">
      <c r="A60" s="4" t="inlineStr">
        <is>
          <t>Export-Import Bank Of China</t>
        </is>
      </c>
    </row>
    <row r="61">
      <c r="A61" s="3" t="inlineStr">
        <is>
          <t>Debt Instrument [Line Items]</t>
        </is>
      </c>
    </row>
    <row r="62">
      <c r="A62" s="4" t="inlineStr">
        <is>
          <t>Restricted cash</t>
        </is>
      </c>
      <c r="I62" s="6" t="n">
        <v>2000000</v>
      </c>
      <c r="AF62" s="11" t="n">
        <v>14000000</v>
      </c>
    </row>
    <row r="63">
      <c r="A63" s="4" t="inlineStr">
        <is>
          <t>Line of credit facility outstanding balance</t>
        </is>
      </c>
      <c r="B63" s="5" t="n">
        <v>28900000</v>
      </c>
      <c r="C63" s="11" t="n">
        <v>189000000</v>
      </c>
    </row>
    <row r="64">
      <c r="A64" s="4" t="inlineStr">
        <is>
          <t>Export-Import Bank Of China | Secured Debt</t>
        </is>
      </c>
    </row>
    <row r="65">
      <c r="A65" s="3" t="inlineStr">
        <is>
          <t>Debt Instrument [Line Items]</t>
        </is>
      </c>
    </row>
    <row r="66">
      <c r="A66" s="4" t="inlineStr">
        <is>
          <t>Line of credit facility, maximum borrowing capacity</t>
        </is>
      </c>
      <c r="I66" s="6" t="n">
        <v>29800000</v>
      </c>
      <c r="AF66" s="11" t="n">
        <v>200000000</v>
      </c>
    </row>
    <row r="67">
      <c r="A67" s="4" t="inlineStr">
        <is>
          <t>Proceeds from lines of credit | ¥</t>
        </is>
      </c>
      <c r="O67" s="11" t="n">
        <v>10000000</v>
      </c>
      <c r="Q67" s="11" t="n">
        <v>190000000</v>
      </c>
    </row>
    <row r="68">
      <c r="A68" s="3" t="inlineStr">
        <is>
          <t>Maturities of debt</t>
        </is>
      </c>
    </row>
    <row r="69">
      <c r="A69" s="4" t="inlineStr">
        <is>
          <t>Line Of Credit Facility, Interest Rate During Period, China Base Rate Multiplier</t>
        </is>
      </c>
      <c r="I69" s="10" t="n">
        <v>1.1</v>
      </c>
    </row>
    <row r="70">
      <c r="A70" s="4" t="inlineStr">
        <is>
          <t>Line of Credit Facility, Interest Rate During Period</t>
        </is>
      </c>
      <c r="F70" s="4" t="inlineStr">
        <is>
          <t>5.39%</t>
        </is>
      </c>
      <c r="I70" s="4" t="inlineStr">
        <is>
          <t>5.39%</t>
        </is>
      </c>
    </row>
    <row r="71">
      <c r="A71" s="4" t="inlineStr">
        <is>
          <t>Export-Import Bank Of China | China Five-Year Loan Prime Rate | Secured Debt</t>
        </is>
      </c>
    </row>
    <row r="72">
      <c r="A72" s="3" t="inlineStr">
        <is>
          <t>Debt Instrument [Line Items]</t>
        </is>
      </c>
    </row>
    <row r="73">
      <c r="A73" s="4" t="inlineStr">
        <is>
          <t>Basis spread on variable rate</t>
        </is>
      </c>
      <c r="F73" s="4" t="inlineStr">
        <is>
          <t>0.74%</t>
        </is>
      </c>
    </row>
    <row r="74">
      <c r="A74" s="4" t="inlineStr">
        <is>
          <t>China Development Bank, Agricultural Bank of China, China Merchant Bank and Chongqing Rural Commercial Bank [Member] | Secured Debt</t>
        </is>
      </c>
    </row>
    <row r="75">
      <c r="A75" s="3" t="inlineStr">
        <is>
          <t>Debt Instrument [Line Items]</t>
        </is>
      </c>
    </row>
    <row r="76">
      <c r="A76" s="4" t="inlineStr">
        <is>
          <t>Line of credit facility, maximum borrowing capacity</t>
        </is>
      </c>
      <c r="G76" s="6" t="n">
        <v>35700000</v>
      </c>
      <c r="AA76" s="11" t="n">
        <v>250000000</v>
      </c>
    </row>
    <row r="77">
      <c r="A77" s="4" t="inlineStr">
        <is>
          <t>Amount outstanding</t>
        </is>
      </c>
      <c r="B77" s="5" t="n">
        <v>36000000</v>
      </c>
      <c r="T77" s="5" t="n">
        <v>36000000</v>
      </c>
      <c r="X77" s="5" t="n">
        <v>36000000</v>
      </c>
    </row>
    <row r="78">
      <c r="A78" s="4" t="inlineStr">
        <is>
          <t>Proceeds from lines of credit</t>
        </is>
      </c>
      <c r="M78" s="6" t="n">
        <v>35300000</v>
      </c>
      <c r="N78" s="11" t="n">
        <v>250000000</v>
      </c>
    </row>
    <row r="79">
      <c r="A79" s="4" t="inlineStr">
        <is>
          <t>China Development Bank, Agricultural Bank of China, China Merchant Bank and Chongqing Rural Commercial Bank [Member] | China One-Year Loan Prime Rate | Secured Debt</t>
        </is>
      </c>
    </row>
    <row r="80">
      <c r="A80" s="3" t="inlineStr">
        <is>
          <t>Debt Instrument [Line Items]</t>
        </is>
      </c>
    </row>
    <row r="81">
      <c r="A81" s="4" t="inlineStr">
        <is>
          <t>Basis spread on variable rate</t>
        </is>
      </c>
      <c r="G81" s="4" t="inlineStr">
        <is>
          <t>1.30%</t>
        </is>
      </c>
    </row>
    <row r="82">
      <c r="A82" s="4" t="inlineStr">
        <is>
          <t>The Bank | Secured Debt</t>
        </is>
      </c>
    </row>
    <row r="83">
      <c r="A83" s="3" t="inlineStr">
        <is>
          <t>Debt Instrument [Line Items]</t>
        </is>
      </c>
    </row>
    <row r="84">
      <c r="A84" s="4" t="inlineStr">
        <is>
          <t>Line of credit facility, maximum borrowing capacity</t>
        </is>
      </c>
      <c r="K84" s="6" t="n">
        <v>17800000</v>
      </c>
    </row>
    <row r="85">
      <c r="A85" s="4" t="inlineStr">
        <is>
          <t>Debt instrument, term</t>
        </is>
      </c>
      <c r="K85" s="4" t="inlineStr">
        <is>
          <t>5 years</t>
        </is>
      </c>
    </row>
    <row r="86">
      <c r="A86" s="4" t="inlineStr">
        <is>
          <t>Amount outstanding</t>
        </is>
      </c>
      <c r="B86" s="5" t="n">
        <v>15500000</v>
      </c>
      <c r="T86" s="5" t="n">
        <v>15500000</v>
      </c>
      <c r="X86" s="5" t="n">
        <v>15500000</v>
      </c>
    </row>
    <row r="87">
      <c r="A87" s="4" t="inlineStr">
        <is>
          <t>Stated percentage</t>
        </is>
      </c>
      <c r="K87" s="4" t="inlineStr">
        <is>
          <t>5.04%</t>
        </is>
      </c>
    </row>
    <row r="88">
      <c r="A88" s="4" t="inlineStr">
        <is>
          <t>The Bank | Term Loan | Secured Debt | Variable Interest Rate Term Loan Maturing August 2022</t>
        </is>
      </c>
    </row>
    <row r="89">
      <c r="A89" s="3" t="inlineStr">
        <is>
          <t>Debt Instrument [Line Items]</t>
        </is>
      </c>
    </row>
    <row r="90">
      <c r="A90" s="4" t="inlineStr">
        <is>
          <t>Line of credit facility, maximum borrowing capacity</t>
        </is>
      </c>
      <c r="L90" s="6" t="n">
        <v>30000000</v>
      </c>
    </row>
    <row r="91">
      <c r="A91" s="4" t="inlineStr">
        <is>
          <t>Debt instrument, term</t>
        </is>
      </c>
      <c r="L91" s="4" t="inlineStr">
        <is>
          <t>5 years</t>
        </is>
      </c>
    </row>
    <row r="92">
      <c r="A92" s="4" t="inlineStr">
        <is>
          <t>Amount outstanding</t>
        </is>
      </c>
      <c r="B92" s="5" t="n">
        <v>13000000</v>
      </c>
      <c r="T92" s="5" t="n">
        <v>13000000</v>
      </c>
      <c r="X92" s="5" t="n">
        <v>13000000</v>
      </c>
    </row>
    <row r="93">
      <c r="A93" s="4" t="inlineStr">
        <is>
          <t>Proceeds from lines of credit</t>
        </is>
      </c>
      <c r="R93" s="6" t="n">
        <v>16700000</v>
      </c>
      <c r="S93" s="6" t="n">
        <v>13200000</v>
      </c>
    </row>
    <row r="94">
      <c r="A94" s="4" t="inlineStr">
        <is>
          <t>The Bank | Minimum | London Interbank Offered Rate (LIBOR) | Term Loan | Secured Debt | Variable Interest Rate Term Loan Maturing August 2022</t>
        </is>
      </c>
    </row>
    <row r="95">
      <c r="A95" s="3" t="inlineStr">
        <is>
          <t>Debt Instrument [Line Items]</t>
        </is>
      </c>
    </row>
    <row r="96">
      <c r="A96" s="4" t="inlineStr">
        <is>
          <t>Basis spread on variable rate</t>
        </is>
      </c>
      <c r="L96" s="4" t="inlineStr">
        <is>
          <t>1.75%</t>
        </is>
      </c>
    </row>
    <row r="97">
      <c r="A97" s="4" t="inlineStr">
        <is>
          <t>The Bank | Maximum | London Interbank Offered Rate (LIBOR) | Term Loan | Secured Debt | Variable Interest Rate Term Loan Maturing August 2022</t>
        </is>
      </c>
    </row>
    <row r="98">
      <c r="A98" s="3" t="inlineStr">
        <is>
          <t>Debt Instrument [Line Items]</t>
        </is>
      </c>
    </row>
    <row r="99">
      <c r="A99" s="4" t="inlineStr">
        <is>
          <t>Basis spread on variable rate</t>
        </is>
      </c>
      <c r="L99" s="4" t="inlineStr">
        <is>
          <t>2.25%</t>
        </is>
      </c>
    </row>
    <row r="100">
      <c r="A100" s="4" t="inlineStr">
        <is>
          <t>China | Bank Of Communications Limited | Base Rate</t>
        </is>
      </c>
    </row>
    <row r="101">
      <c r="A101" s="3" t="inlineStr">
        <is>
          <t>Debt Instrument [Line Items]</t>
        </is>
      </c>
    </row>
    <row r="102">
      <c r="A102" s="4" t="inlineStr">
        <is>
          <t>Basis spread on variable rate</t>
        </is>
      </c>
      <c r="P102" s="4" t="inlineStr">
        <is>
          <t>4.99%</t>
        </is>
      </c>
    </row>
    <row r="103">
      <c r="A103" s="4" t="inlineStr">
        <is>
          <t>Basis spread on variable rate, multiple</t>
        </is>
      </c>
      <c r="P103" s="12" t="n">
        <v>1.05</v>
      </c>
      <c r="AE103" s="12" t="n">
        <v>1.05</v>
      </c>
    </row>
    <row r="104">
      <c r="A104" s="4" t="inlineStr">
        <is>
          <t>China | YinHai Leasing Company and China Import/Export Bank | Base Rate | Lease Financing</t>
        </is>
      </c>
    </row>
    <row r="105">
      <c r="A105" s="3" t="inlineStr">
        <is>
          <t>Debt Instrument [Line Items]</t>
        </is>
      </c>
    </row>
    <row r="106">
      <c r="A106" s="4" t="inlineStr">
        <is>
          <t>Basis spread on variable rate</t>
        </is>
      </c>
      <c r="J106" s="4" t="inlineStr">
        <is>
          <t>5.4625%</t>
        </is>
      </c>
    </row>
    <row r="107">
      <c r="A107" s="4" t="inlineStr">
        <is>
          <t>Basis spread on variable rate, multiple</t>
        </is>
      </c>
      <c r="J107" s="12" t="n">
        <v>1.15</v>
      </c>
      <c r="AL107" s="12" t="n">
        <v>1.15</v>
      </c>
    </row>
    <row r="108">
      <c r="A108" s="4" t="inlineStr">
        <is>
          <t>Foreign Line of Credit | Industrial And Commercial Bank of China</t>
        </is>
      </c>
    </row>
    <row r="109">
      <c r="A109" s="3" t="inlineStr">
        <is>
          <t>Debt Instrument [Line Items]</t>
        </is>
      </c>
    </row>
    <row r="110">
      <c r="A110" s="4" t="inlineStr">
        <is>
          <t>Loan agreements, short-term debt</t>
        </is>
      </c>
      <c r="B110" s="6" t="n">
        <v>0</v>
      </c>
      <c r="T110" s="5" t="n">
        <v>0</v>
      </c>
      <c r="X110" s="6" t="n">
        <v>0</v>
      </c>
    </row>
    <row r="111">
      <c r="A111" s="4" t="inlineStr">
        <is>
          <t>Line of credit facility, maximum borrowing capacity</t>
        </is>
      </c>
      <c r="AJ111" s="6" t="n">
        <v>10300000</v>
      </c>
      <c r="AK111" s="11" t="n">
        <v>72000000</v>
      </c>
    </row>
    <row r="112">
      <c r="A112" s="4" t="inlineStr">
        <is>
          <t>Loans Payable | Loan Agreement, November 13, 2020</t>
        </is>
      </c>
    </row>
    <row r="113">
      <c r="A113" s="3" t="inlineStr">
        <is>
          <t>Debt Instrument [Line Items]</t>
        </is>
      </c>
    </row>
    <row r="114">
      <c r="A114" s="4" t="inlineStr">
        <is>
          <t>Debt instrument, face amount</t>
        </is>
      </c>
      <c r="D114" s="6" t="n">
        <v>7600000</v>
      </c>
      <c r="Z114" s="11" t="n">
        <v>50000000</v>
      </c>
    </row>
    <row r="115">
      <c r="A115" s="4" t="inlineStr">
        <is>
          <t>Proceeds from short-term debt</t>
        </is>
      </c>
      <c r="T115" s="6" t="n">
        <v>7700000</v>
      </c>
      <c r="U115" s="11" t="n">
        <v>50000000</v>
      </c>
    </row>
    <row r="116">
      <c r="A116" s="4" t="inlineStr">
        <is>
          <t>Short-term debt, fixed interest rate</t>
        </is>
      </c>
      <c r="B116" s="4" t="inlineStr">
        <is>
          <t>5.25%</t>
        </is>
      </c>
      <c r="T116" s="4" t="inlineStr">
        <is>
          <t>5.25%</t>
        </is>
      </c>
      <c r="X116" s="4" t="inlineStr">
        <is>
          <t>5.25%</t>
        </is>
      </c>
      <c r="Y116" s="4" t="inlineStr">
        <is>
          <t>5.25%</t>
        </is>
      </c>
    </row>
    <row r="117">
      <c r="A117" s="4" t="inlineStr">
        <is>
          <t>Loan agreements, short-term debt</t>
        </is>
      </c>
      <c r="B117" s="6" t="n">
        <v>7700000</v>
      </c>
      <c r="T117" s="6" t="n">
        <v>7700000</v>
      </c>
      <c r="X117" s="6" t="n">
        <v>7700000</v>
      </c>
    </row>
    <row r="118">
      <c r="A118" s="4" t="inlineStr">
        <is>
          <t>Loans Payable | Loan Agreement April 15, 2020</t>
        </is>
      </c>
    </row>
    <row r="119">
      <c r="A119" s="3" t="inlineStr">
        <is>
          <t>Debt Instrument [Line Items]</t>
        </is>
      </c>
    </row>
    <row r="120">
      <c r="A120" s="4" t="inlineStr">
        <is>
          <t>Debt instrument, face amount</t>
        </is>
      </c>
      <c r="AB120" s="6" t="n">
        <v>14300000</v>
      </c>
      <c r="AC120" s="11" t="n">
        <v>100000000</v>
      </c>
    </row>
    <row r="121">
      <c r="A121" s="4" t="inlineStr">
        <is>
          <t>Proceeds from short-term debt</t>
        </is>
      </c>
      <c r="T121" s="6" t="n">
        <v>12100000</v>
      </c>
      <c r="V121" s="6" t="n">
        <v>3100000</v>
      </c>
      <c r="W121" s="11" t="n">
        <v>20000000</v>
      </c>
    </row>
    <row r="122">
      <c r="A122" s="4" t="inlineStr">
        <is>
          <t>Short-term debt, fixed interest rate</t>
        </is>
      </c>
      <c r="B122" s="4" t="inlineStr">
        <is>
          <t>2.70%</t>
        </is>
      </c>
      <c r="T122" s="4" t="inlineStr">
        <is>
          <t>2.70%</t>
        </is>
      </c>
      <c r="X122" s="4" t="inlineStr">
        <is>
          <t>2.70%</t>
        </is>
      </c>
      <c r="Y122" s="4" t="inlineStr">
        <is>
          <t>2.70%</t>
        </is>
      </c>
    </row>
    <row r="123">
      <c r="A123" s="4" t="inlineStr">
        <is>
          <t>Loan agreements, short-term debt</t>
        </is>
      </c>
      <c r="B123" s="6" t="n">
        <v>15200000</v>
      </c>
      <c r="T123" s="6" t="n">
        <v>15200000</v>
      </c>
      <c r="X123" s="6" t="n">
        <v>15200000</v>
      </c>
    </row>
    <row r="124">
      <c r="A124" s="4" t="inlineStr">
        <is>
          <t>Loans Payable | Loan Agreement, April 15, 2020, Working Capital Borrowing In Chinese Yuan</t>
        </is>
      </c>
    </row>
    <row r="125">
      <c r="A125" s="3" t="inlineStr">
        <is>
          <t>Debt Instrument [Line Items]</t>
        </is>
      </c>
    </row>
    <row r="126">
      <c r="A126" s="4" t="inlineStr">
        <is>
          <t>Debt instrument, face amount | ¥</t>
        </is>
      </c>
      <c r="AC126" s="5" t="n">
        <v>20000000</v>
      </c>
    </row>
    <row r="127">
      <c r="A127" s="4" t="inlineStr">
        <is>
          <t>Loans Payable | Loan Agreement, April 15, 2020, Collateralized Borrowings In US Dollars</t>
        </is>
      </c>
    </row>
    <row r="128">
      <c r="A128" s="3" t="inlineStr">
        <is>
          <t>Debt Instrument [Line Items]</t>
        </is>
      </c>
    </row>
    <row r="129">
      <c r="A129" s="4" t="inlineStr">
        <is>
          <t>Debt instrument, face amount | ¥</t>
        </is>
      </c>
      <c r="AC129" s="11" t="n">
        <v>80000000</v>
      </c>
    </row>
    <row r="130">
      <c r="A130" s="4" t="inlineStr">
        <is>
          <t>Loans Payable | China One-Year Loan Prime Rate | Loan Agreement, November 13, 2020</t>
        </is>
      </c>
    </row>
    <row r="131">
      <c r="A131" s="3" t="inlineStr">
        <is>
          <t>Debt Instrument [Line Items]</t>
        </is>
      </c>
    </row>
    <row r="132">
      <c r="A132" s="4" t="inlineStr">
        <is>
          <t>Basis spread on variable rate</t>
        </is>
      </c>
      <c r="D132" s="4" t="inlineStr">
        <is>
          <t>1.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 width="20" customWidth="1" min="5" max="5"/>
  </cols>
  <sheetData>
    <row r="1">
      <c r="A1" s="1" t="inlineStr">
        <is>
          <t>Leases - Narrative (Details) $ in Thousands, ¥ in Millions</t>
        </is>
      </c>
      <c r="B1" s="2" t="inlineStr">
        <is>
          <t>Dec. 31, 2020USD ($)</t>
        </is>
      </c>
      <c r="C1" s="2" t="inlineStr">
        <is>
          <t>Jun. 30, 2020USD ($)</t>
        </is>
      </c>
      <c r="D1" s="2" t="inlineStr">
        <is>
          <t>May 09, 2018USD ($)</t>
        </is>
      </c>
      <c r="E1" s="2" t="inlineStr">
        <is>
          <t>May 09, 2018CNY (¥)</t>
        </is>
      </c>
    </row>
    <row r="2">
      <c r="A2" s="3" t="inlineStr">
        <is>
          <t>Debt Instrument [Line Items]</t>
        </is>
      </c>
    </row>
    <row r="3">
      <c r="A3" s="4" t="inlineStr">
        <is>
          <t>Operating lease liability</t>
        </is>
      </c>
      <c r="B3" s="6" t="n">
        <v>35998</v>
      </c>
    </row>
    <row r="4">
      <c r="A4" s="4" t="inlineStr">
        <is>
          <t>ROU assets associated with operating leases</t>
        </is>
      </c>
      <c r="B4" s="6" t="n">
        <v>34395</v>
      </c>
      <c r="C4" s="6" t="n">
        <v>32948</v>
      </c>
    </row>
    <row r="5">
      <c r="A5" s="4" t="inlineStr">
        <is>
          <t>Lease Financing | YinHai Leasing Company and China Import/Export Bank</t>
        </is>
      </c>
    </row>
    <row r="6">
      <c r="A6" s="3" t="inlineStr">
        <is>
          <t>Debt Instrument [Line Items]</t>
        </is>
      </c>
    </row>
    <row r="7">
      <c r="A7" s="4" t="inlineStr">
        <is>
          <t>Line of credit facility, maximum borrowing capacity</t>
        </is>
      </c>
      <c r="D7" s="6" t="n">
        <v>62800</v>
      </c>
      <c r="E7" s="11"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e Lease Expenses (Details) - USD ($) $ in Thousands</t>
        </is>
      </c>
      <c r="B1" s="2" t="inlineStr">
        <is>
          <t>6 Months Ended</t>
        </is>
      </c>
    </row>
    <row r="2">
      <c r="B2" s="2" t="inlineStr">
        <is>
          <t>Dec. 31, 2020</t>
        </is>
      </c>
      <c r="C2" s="2" t="inlineStr">
        <is>
          <t>Dec. 31, 2019</t>
        </is>
      </c>
    </row>
    <row r="3">
      <c r="A3" s="3" t="inlineStr">
        <is>
          <t>Operating Leases:</t>
        </is>
      </c>
    </row>
    <row r="4">
      <c r="A4" s="4" t="inlineStr">
        <is>
          <t>Fixed rent expense</t>
        </is>
      </c>
      <c r="B4" s="6" t="n">
        <v>3407</v>
      </c>
      <c r="C4" s="6" t="n">
        <v>2614</v>
      </c>
    </row>
    <row r="5">
      <c r="A5" s="4" t="inlineStr">
        <is>
          <t>Variable rent expense</t>
        </is>
      </c>
      <c r="B5" s="5" t="n">
        <v>419</v>
      </c>
      <c r="C5" s="5" t="n">
        <v>421</v>
      </c>
    </row>
    <row r="6">
      <c r="A6" s="3" t="inlineStr">
        <is>
          <t>Finance Lease:</t>
        </is>
      </c>
    </row>
    <row r="7">
      <c r="A7" s="4" t="inlineStr">
        <is>
          <t>Amortization of equipment</t>
        </is>
      </c>
      <c r="B7" s="5" t="n">
        <v>1149</v>
      </c>
      <c r="C7" s="5" t="n">
        <v>1716</v>
      </c>
    </row>
    <row r="8">
      <c r="A8" s="4" t="inlineStr">
        <is>
          <t>Interest</t>
        </is>
      </c>
      <c r="B8" s="5" t="n">
        <v>1187</v>
      </c>
      <c r="C8" s="5" t="n">
        <v>1457</v>
      </c>
    </row>
    <row r="9">
      <c r="A9" s="3" t="inlineStr">
        <is>
          <t>Short-term leases</t>
        </is>
      </c>
    </row>
    <row r="10">
      <c r="A10" s="4" t="inlineStr">
        <is>
          <t>Short-term lease expenses</t>
        </is>
      </c>
      <c r="B10" s="5" t="n">
        <v>107</v>
      </c>
      <c r="C10" s="5" t="n">
        <v>152</v>
      </c>
    </row>
    <row r="11">
      <c r="A11" s="4" t="inlineStr">
        <is>
          <t>Total lease expenses</t>
        </is>
      </c>
      <c r="B11" s="6" t="n">
        <v>6269</v>
      </c>
      <c r="C11" s="6" t="n">
        <v>63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Thousands</t>
        </is>
      </c>
      <c r="B1" s="2" t="inlineStr">
        <is>
          <t>Dec. 31, 2020</t>
        </is>
      </c>
      <c r="C1" s="2" t="inlineStr">
        <is>
          <t>Jun. 30, 2020</t>
        </is>
      </c>
    </row>
    <row r="2">
      <c r="A2" s="3" t="inlineStr">
        <is>
          <t>Operating Leases:</t>
        </is>
      </c>
    </row>
    <row r="3">
      <c r="A3" s="4" t="inlineStr">
        <is>
          <t>ROU assets associated with operating leases</t>
        </is>
      </c>
      <c r="B3" s="6" t="n">
        <v>34395</v>
      </c>
      <c r="C3" s="6" t="n">
        <v>32948</v>
      </c>
    </row>
    <row r="4">
      <c r="A4" s="3" t="inlineStr">
        <is>
          <t>Finance Lease:</t>
        </is>
      </c>
    </row>
    <row r="5">
      <c r="A5" s="4" t="inlineStr">
        <is>
          <t>Property, plant and equipment, gross</t>
        </is>
      </c>
      <c r="B5" s="5" t="n">
        <v>113108</v>
      </c>
      <c r="C5" s="5" t="n">
        <v>104374</v>
      </c>
    </row>
    <row r="6">
      <c r="A6" s="4" t="inlineStr">
        <is>
          <t>Accumulated depreciation</t>
        </is>
      </c>
      <c r="B6" s="5" t="n">
        <v>-94607</v>
      </c>
      <c r="C6" s="5" t="n">
        <v>-86540</v>
      </c>
    </row>
    <row r="7">
      <c r="A7" s="4" t="inlineStr">
        <is>
          <t>Property, plant and equipment, net</t>
        </is>
      </c>
      <c r="B7" s="6" t="n">
        <v>18501</v>
      </c>
      <c r="C7" s="6" t="n">
        <v>17834</v>
      </c>
    </row>
    <row r="8">
      <c r="A8" s="3" t="inlineStr">
        <is>
          <t>Weighted average remaining lease term (in years)</t>
        </is>
      </c>
    </row>
    <row r="9">
      <c r="A9" s="4" t="inlineStr">
        <is>
          <t>Operating leases</t>
        </is>
      </c>
      <c r="B9" s="4" t="inlineStr">
        <is>
          <t>8 years 10 months 13 days</t>
        </is>
      </c>
      <c r="C9" s="4" t="inlineStr">
        <is>
          <t>9 years 6 months 25 days</t>
        </is>
      </c>
    </row>
    <row r="10">
      <c r="A10" s="4" t="inlineStr">
        <is>
          <t>Finance lease</t>
        </is>
      </c>
      <c r="B10" s="4" t="inlineStr">
        <is>
          <t>2 years 2 months 19 days</t>
        </is>
      </c>
      <c r="C10" s="4" t="inlineStr">
        <is>
          <t>2 years 8 months 19 days</t>
        </is>
      </c>
    </row>
    <row r="11">
      <c r="A11" s="3" t="inlineStr">
        <is>
          <t>Weighted average discount rate</t>
        </is>
      </c>
    </row>
    <row r="12">
      <c r="A12" s="4" t="inlineStr">
        <is>
          <t>Operating leases</t>
        </is>
      </c>
      <c r="B12" s="4" t="inlineStr">
        <is>
          <t>4.50%</t>
        </is>
      </c>
      <c r="C12" s="4" t="inlineStr">
        <is>
          <t>4.45%</t>
        </is>
      </c>
    </row>
    <row r="13">
      <c r="A13" s="4" t="inlineStr">
        <is>
          <t>Finance lease</t>
        </is>
      </c>
      <c r="B13" s="4" t="inlineStr">
        <is>
          <t>5.46%</t>
        </is>
      </c>
      <c r="C13" s="4" t="inlineStr">
        <is>
          <t>5.4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0</t>
        </is>
      </c>
      <c r="C2" s="2" t="inlineStr">
        <is>
          <t>Dec. 31, 2019</t>
        </is>
      </c>
    </row>
    <row r="3">
      <c r="A3" s="3" t="inlineStr">
        <is>
          <t>Cash paid from amounts included in the measurement of lease liabilities:</t>
        </is>
      </c>
    </row>
    <row r="4">
      <c r="A4" s="4" t="inlineStr">
        <is>
          <t>Operating cash flows from operating leases</t>
        </is>
      </c>
      <c r="B4" s="6" t="n">
        <v>3341</v>
      </c>
      <c r="C4" s="6" t="n">
        <v>2541</v>
      </c>
    </row>
    <row r="5">
      <c r="A5" s="4" t="inlineStr">
        <is>
          <t>Operating cash flows from finance lease</t>
        </is>
      </c>
      <c r="B5" s="5" t="n">
        <v>1187</v>
      </c>
      <c r="C5" s="5" t="n">
        <v>1457</v>
      </c>
    </row>
    <row r="6">
      <c r="A6" s="4" t="inlineStr">
        <is>
          <t>Financing cash flows from finance lease</t>
        </is>
      </c>
      <c r="B6" s="5" t="n">
        <v>8119</v>
      </c>
      <c r="C6" s="5" t="n">
        <v>3403</v>
      </c>
    </row>
    <row r="7">
      <c r="A7" s="4" t="inlineStr">
        <is>
          <t>Operating lease right-of-use assets obtained in exchange for lease obligations</t>
        </is>
      </c>
      <c r="B7" s="6" t="n">
        <v>2824</v>
      </c>
      <c r="C7" s="6" t="n">
        <v>160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 Future Minimum Lease Payments (Topic 842) (Details) $ in Thousands</t>
        </is>
      </c>
      <c r="B1" s="2" t="inlineStr">
        <is>
          <t>Dec. 31, 2020USD ($)</t>
        </is>
      </c>
    </row>
    <row r="2">
      <c r="A2" s="3" t="inlineStr">
        <is>
          <t>Operating Leases</t>
        </is>
      </c>
    </row>
    <row r="3">
      <c r="A3" s="4" t="inlineStr">
        <is>
          <t>The remainder of fiscal 2021</t>
        </is>
      </c>
      <c r="B3" s="6" t="n">
        <v>3088</v>
      </c>
    </row>
    <row r="4">
      <c r="A4" s="4" t="inlineStr">
        <is>
          <t>2022</t>
        </is>
      </c>
      <c r="B4" s="5" t="n">
        <v>6697</v>
      </c>
    </row>
    <row r="5">
      <c r="A5" s="4" t="inlineStr">
        <is>
          <t>2023</t>
        </is>
      </c>
      <c r="B5" s="5" t="n">
        <v>5561</v>
      </c>
    </row>
    <row r="6">
      <c r="A6" s="4" t="inlineStr">
        <is>
          <t>2024</t>
        </is>
      </c>
      <c r="B6" s="5" t="n">
        <v>4292</v>
      </c>
    </row>
    <row r="7">
      <c r="A7" s="4" t="inlineStr">
        <is>
          <t>2025</t>
        </is>
      </c>
      <c r="B7" s="5" t="n">
        <v>3617</v>
      </c>
    </row>
    <row r="8">
      <c r="A8" s="4" t="inlineStr">
        <is>
          <t>Thereafter</t>
        </is>
      </c>
      <c r="B8" s="5" t="n">
        <v>21458</v>
      </c>
    </row>
    <row r="9">
      <c r="A9" s="4" t="inlineStr">
        <is>
          <t>Total minimum lease payments</t>
        </is>
      </c>
      <c r="B9" s="5" t="n">
        <v>44713</v>
      </c>
    </row>
    <row r="10">
      <c r="A10" s="4" t="inlineStr">
        <is>
          <t>Less amount representing interest</t>
        </is>
      </c>
      <c r="B10" s="5" t="n">
        <v>-8715</v>
      </c>
    </row>
    <row r="11">
      <c r="A11" s="4" t="inlineStr">
        <is>
          <t>Total lease liabilities</t>
        </is>
      </c>
      <c r="B11" s="5" t="n">
        <v>35998</v>
      </c>
    </row>
    <row r="12">
      <c r="A12" s="3" t="inlineStr">
        <is>
          <t>Finance Leases</t>
        </is>
      </c>
    </row>
    <row r="13">
      <c r="A13" s="4" t="inlineStr">
        <is>
          <t>The remainder of fiscal 2021</t>
        </is>
      </c>
      <c r="B13" s="5" t="n">
        <v>9241</v>
      </c>
    </row>
    <row r="14">
      <c r="A14" s="4" t="inlineStr">
        <is>
          <t>2022</t>
        </is>
      </c>
      <c r="B14" s="5" t="n">
        <v>17803</v>
      </c>
    </row>
    <row r="15">
      <c r="A15" s="4" t="inlineStr">
        <is>
          <t>2023</t>
        </is>
      </c>
      <c r="B15" s="5" t="n">
        <v>12904</v>
      </c>
    </row>
    <row r="16">
      <c r="A16" s="4" t="inlineStr">
        <is>
          <t>2024</t>
        </is>
      </c>
      <c r="B16" s="5" t="n">
        <v>0</v>
      </c>
    </row>
    <row r="17">
      <c r="A17" s="4" t="inlineStr">
        <is>
          <t>2025</t>
        </is>
      </c>
      <c r="B17" s="5" t="n">
        <v>0</v>
      </c>
    </row>
    <row r="18">
      <c r="A18" s="4" t="inlineStr">
        <is>
          <t>Thereafter</t>
        </is>
      </c>
      <c r="B18" s="5" t="n">
        <v>0</v>
      </c>
    </row>
    <row r="19">
      <c r="A19" s="4" t="inlineStr">
        <is>
          <t>Total minimum lease payments</t>
        </is>
      </c>
      <c r="B19" s="5" t="n">
        <v>39948</v>
      </c>
    </row>
    <row r="20">
      <c r="A20" s="4" t="inlineStr">
        <is>
          <t>Less amount representing interest</t>
        </is>
      </c>
      <c r="B20" s="5" t="n">
        <v>-2592</v>
      </c>
    </row>
    <row r="21">
      <c r="A21" s="4" t="inlineStr">
        <is>
          <t>Total lease liabilities</t>
        </is>
      </c>
      <c r="B21" s="6" t="n">
        <v>37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7" customWidth="1" min="7" max="7"/>
  </cols>
  <sheetData>
    <row r="1">
      <c r="A1" s="1" t="inlineStr">
        <is>
          <t>Shareholders' Equity and Share-based Compensation - Shares Repurchase (Details) - USD ($) $ / shares in Units, $ in Thousands</t>
        </is>
      </c>
      <c r="B1" s="2" t="inlineStr">
        <is>
          <t>3 Months Ended</t>
        </is>
      </c>
      <c r="D1" s="2" t="inlineStr">
        <is>
          <t>6 Months Ended</t>
        </is>
      </c>
      <c r="F1" s="2" t="inlineStr">
        <is>
          <t>119 Months Ended</t>
        </is>
      </c>
      <c r="G1" s="2" t="inlineStr">
        <is>
          <t>122 Months Ended</t>
        </is>
      </c>
    </row>
    <row r="2">
      <c r="B2" s="2" t="inlineStr">
        <is>
          <t>Dec. 31, 2020</t>
        </is>
      </c>
      <c r="C2" s="2" t="inlineStr">
        <is>
          <t>Dec. 31, 2019</t>
        </is>
      </c>
      <c r="D2" s="2" t="inlineStr">
        <is>
          <t>Dec. 31, 2020</t>
        </is>
      </c>
      <c r="E2" s="2" t="inlineStr">
        <is>
          <t>Dec. 31, 2019</t>
        </is>
      </c>
      <c r="F2" s="2" t="inlineStr">
        <is>
          <t>Sep. 30, 2020</t>
        </is>
      </c>
      <c r="G2" s="2" t="inlineStr">
        <is>
          <t>Dec. 31, 2020</t>
        </is>
      </c>
    </row>
    <row r="3">
      <c r="A3" s="3" t="inlineStr">
        <is>
          <t>Class of Stock [Line Items]</t>
        </is>
      </c>
    </row>
    <row r="4">
      <c r="A4" s="4" t="inlineStr">
        <is>
          <t>Treasury Stock, Shares, Retired</t>
        </is>
      </c>
      <c r="G4" s="5" t="n">
        <v>0</v>
      </c>
    </row>
    <row r="5">
      <c r="A5" s="4" t="inlineStr">
        <is>
          <t>Share repurchase program, authorized amount (USD in Millions)</t>
        </is>
      </c>
      <c r="B5" s="6" t="n">
        <v>30000</v>
      </c>
      <c r="D5" s="6" t="n">
        <v>30000</v>
      </c>
      <c r="G5" s="6" t="n">
        <v>30000</v>
      </c>
    </row>
    <row r="6">
      <c r="A6" s="4" t="inlineStr">
        <is>
          <t>Repurchase of common shares under shares repurchase program</t>
        </is>
      </c>
      <c r="D6" s="5" t="n">
        <v>0</v>
      </c>
      <c r="F6" s="5" t="n">
        <v>6784648</v>
      </c>
      <c r="G6" s="5" t="n">
        <v>6784648</v>
      </c>
    </row>
    <row r="7">
      <c r="A7" s="4" t="inlineStr">
        <is>
          <t>Treasury stock acquired, average price per share (in dollars per share)</t>
        </is>
      </c>
      <c r="G7" s="8" t="n">
        <v>9.92</v>
      </c>
    </row>
    <row r="8">
      <c r="A8" s="4" t="inlineStr">
        <is>
          <t>Repurchase of common shares under shares repurchase program</t>
        </is>
      </c>
      <c r="G8" s="6" t="n">
        <v>-67300</v>
      </c>
    </row>
    <row r="9">
      <c r="A9" s="4" t="inlineStr">
        <is>
          <t>Shares repurchase program, remaining balance</t>
        </is>
      </c>
      <c r="B9" s="6" t="n">
        <v>13400</v>
      </c>
      <c r="D9" s="6" t="n">
        <v>13400</v>
      </c>
      <c r="G9" s="6" t="n">
        <v>13400</v>
      </c>
    </row>
    <row r="10">
      <c r="A10" s="4" t="inlineStr">
        <is>
          <t>Share-based Compensation Arrangement by Share-based Payment Award, Options, Grants in Period, Gross</t>
        </is>
      </c>
      <c r="B10" s="5" t="n">
        <v>0</v>
      </c>
      <c r="C10" s="5" t="n">
        <v>0</v>
      </c>
      <c r="D10" s="5" t="n">
        <v>0</v>
      </c>
      <c r="E10" s="5" t="n">
        <v>0</v>
      </c>
    </row>
    <row r="11">
      <c r="A11" s="4" t="inlineStr">
        <is>
          <t>Share-based payment arrangement, expense</t>
        </is>
      </c>
      <c r="B11" s="6" t="n">
        <v>3224</v>
      </c>
      <c r="C11" s="6" t="n">
        <v>2487</v>
      </c>
      <c r="D11" s="6" t="n">
        <v>6100</v>
      </c>
      <c r="E11" s="6" t="n">
        <v>4856</v>
      </c>
    </row>
    <row r="12">
      <c r="A12" s="4" t="inlineStr">
        <is>
          <t>Treasury Stock Reissued</t>
        </is>
      </c>
    </row>
    <row r="13">
      <c r="A13" s="3" t="inlineStr">
        <is>
          <t>Class of Stock [Line Items]</t>
        </is>
      </c>
    </row>
    <row r="14">
      <c r="A14" s="4" t="inlineStr">
        <is>
          <t>Treasury stock acquired, average price per share (in dollars per share)</t>
        </is>
      </c>
      <c r="G14" s="8" t="n">
        <v>10.19</v>
      </c>
    </row>
    <row r="15">
      <c r="A15" s="4" t="inlineStr">
        <is>
          <t>Shares reissued (in shares)</t>
        </is>
      </c>
      <c r="F15" s="5" t="n">
        <v>155670</v>
      </c>
    </row>
    <row r="16">
      <c r="A16" s="4" t="inlineStr">
        <is>
          <t>Shares reissued, average price (in dollars per share)</t>
        </is>
      </c>
      <c r="G16" s="8" t="n">
        <v>5.37</v>
      </c>
    </row>
    <row r="17">
      <c r="A17" s="4" t="inlineStr">
        <is>
          <t>Market-based Restricted Stock Units (MSU) [Member]</t>
        </is>
      </c>
    </row>
    <row r="18">
      <c r="A18" s="3" t="inlineStr">
        <is>
          <t>Class of Stock [Line Items]</t>
        </is>
      </c>
    </row>
    <row r="19">
      <c r="A19" s="4" t="inlineStr">
        <is>
          <t>Share-based payment arrangement, expense</t>
        </is>
      </c>
      <c r="B19" s="6" t="n">
        <v>400</v>
      </c>
      <c r="C19" s="6" t="n">
        <v>100</v>
      </c>
      <c r="D19" s="6" t="n">
        <v>600</v>
      </c>
      <c r="E19" s="6" t="n">
        <v>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loss including noncontrolling interest</t>
        </is>
      </c>
      <c r="B3" s="6" t="n">
        <v>12540</v>
      </c>
      <c r="C3" s="6" t="n">
        <v>-4573</v>
      </c>
      <c r="D3" s="6" t="n">
        <v>21307</v>
      </c>
      <c r="E3" s="6" t="n">
        <v>-6431</v>
      </c>
    </row>
    <row r="4">
      <c r="A4" s="3" t="inlineStr">
        <is>
          <t>Other comprehensive income (loss), net of tax</t>
        </is>
      </c>
    </row>
    <row r="5">
      <c r="A5" s="4" t="inlineStr">
        <is>
          <t>Foreign currency translation adjustment</t>
        </is>
      </c>
      <c r="B5" s="5" t="n">
        <v>6814</v>
      </c>
      <c r="C5" s="5" t="n">
        <v>3055</v>
      </c>
      <c r="D5" s="5" t="n">
        <v>12517</v>
      </c>
      <c r="E5" s="5" t="n">
        <v>-3096</v>
      </c>
    </row>
    <row r="6">
      <c r="A6" s="4" t="inlineStr">
        <is>
          <t>Comprehensive income (loss)</t>
        </is>
      </c>
      <c r="B6" s="5" t="n">
        <v>19354</v>
      </c>
      <c r="C6" s="5" t="n">
        <v>-1518</v>
      </c>
      <c r="D6" s="5" t="n">
        <v>33824</v>
      </c>
      <c r="E6" s="5" t="n">
        <v>-9527</v>
      </c>
    </row>
    <row r="7">
      <c r="A7" s="4" t="inlineStr">
        <is>
          <t>Less: Noncontrolling interest</t>
        </is>
      </c>
      <c r="B7" s="5" t="n">
        <v>2824</v>
      </c>
      <c r="C7" s="5" t="n">
        <v>-2150</v>
      </c>
      <c r="D7" s="5" t="n">
        <v>4739</v>
      </c>
      <c r="E7" s="5" t="n">
        <v>-7985</v>
      </c>
    </row>
    <row r="8">
      <c r="A8" s="4" t="inlineStr">
        <is>
          <t>Comprehensive income (loss) attributable to Alpha and Omega Semiconductor Limited</t>
        </is>
      </c>
      <c r="B8" s="6" t="n">
        <v>16530</v>
      </c>
      <c r="C8" s="6" t="n">
        <v>632</v>
      </c>
      <c r="D8" s="6" t="n">
        <v>29085</v>
      </c>
      <c r="E8" s="6" t="n">
        <v>-15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and Share-based Compensation - Time-based Restricted Stock Activity (Details) - USD ($)</t>
        </is>
      </c>
      <c r="B1" s="2" t="inlineStr">
        <is>
          <t>6 Months Ended</t>
        </is>
      </c>
      <c r="C1" s="2" t="inlineStr">
        <is>
          <t>12 Months Ended</t>
        </is>
      </c>
    </row>
    <row r="2">
      <c r="B2" s="2" t="inlineStr">
        <is>
          <t>Dec. 31, 2020</t>
        </is>
      </c>
      <c r="C2" s="2" t="inlineStr">
        <is>
          <t>Jun. 30, 2020</t>
        </is>
      </c>
    </row>
    <row r="3">
      <c r="A3" s="3" t="inlineStr">
        <is>
          <t>Share-based Compensation Arrangement by Share-based Payment Award, Equity Instruments Other than Options, Nonvested, Weighted Average Grant Date Fair Value [Roll Forward]</t>
        </is>
      </c>
    </row>
    <row r="4">
      <c r="A4" s="4" t="inlineStr">
        <is>
          <t>Weighted average remaining recognition period (in years)</t>
        </is>
      </c>
      <c r="B4" s="4" t="inlineStr">
        <is>
          <t>2 years 4 months 24 days</t>
        </is>
      </c>
    </row>
    <row r="5">
      <c r="A5" s="4" t="inlineStr">
        <is>
          <t>Restricted Stock</t>
        </is>
      </c>
    </row>
    <row r="6">
      <c r="A6" s="3" t="inlineStr">
        <is>
          <t>Share-based Compensation Arrangement by Share-based Payment Award, Equity Instruments Other than Options, Nonvested, Number of Shares [Roll Forward]</t>
        </is>
      </c>
    </row>
    <row r="7">
      <c r="A7" s="4" t="inlineStr">
        <is>
          <t>Nonvested at beginning of period (in shares)</t>
        </is>
      </c>
      <c r="B7" s="5" t="n">
        <v>932138</v>
      </c>
    </row>
    <row r="8">
      <c r="A8" s="4" t="inlineStr">
        <is>
          <t>Granted (in shares)</t>
        </is>
      </c>
      <c r="B8" s="5" t="n">
        <v>211635</v>
      </c>
    </row>
    <row r="9">
      <c r="A9" s="4" t="inlineStr">
        <is>
          <t>Vested (in shares)</t>
        </is>
      </c>
      <c r="B9" s="5" t="n">
        <v>-181460</v>
      </c>
    </row>
    <row r="10">
      <c r="A10" s="4" t="inlineStr">
        <is>
          <t>Forfeited (in shares)</t>
        </is>
      </c>
      <c r="B10" s="5" t="n">
        <v>-13375</v>
      </c>
    </row>
    <row r="11">
      <c r="A11" s="4" t="inlineStr">
        <is>
          <t>Nonvested at end of period (in shares)</t>
        </is>
      </c>
      <c r="B11" s="5" t="n">
        <v>948938</v>
      </c>
      <c r="C11" s="5" t="n">
        <v>932138</v>
      </c>
    </row>
    <row r="12">
      <c r="A12" s="3" t="inlineStr">
        <is>
          <t>Share-based Compensation Arrangement by Share-based Payment Award, Equity Instruments Other than Options, Nonvested, Weighted Average Grant Date Fair Value [Roll Forward]</t>
        </is>
      </c>
    </row>
    <row r="13">
      <c r="A13" s="4" t="inlineStr">
        <is>
          <t>Nonvested at beginning of period (in dollars per share)</t>
        </is>
      </c>
      <c r="B13" s="8" t="n">
        <v>11.36</v>
      </c>
    </row>
    <row r="14">
      <c r="A14" s="4" t="inlineStr">
        <is>
          <t>Granted (in dollars per share)</t>
        </is>
      </c>
      <c r="B14" s="12" t="n">
        <v>17.7</v>
      </c>
    </row>
    <row r="15">
      <c r="A15" s="4" t="inlineStr">
        <is>
          <t>Vested (in dollars per share)</t>
        </is>
      </c>
      <c r="B15" s="12" t="n">
        <v>16.27</v>
      </c>
    </row>
    <row r="16">
      <c r="A16" s="4" t="inlineStr">
        <is>
          <t>Forfeited (in dollars per share)</t>
        </is>
      </c>
      <c r="B16" s="12" t="n">
        <v>10.47</v>
      </c>
    </row>
    <row r="17">
      <c r="A17" s="4" t="inlineStr">
        <is>
          <t>Nonvested at end of period (in dollars per share</t>
        </is>
      </c>
      <c r="B17" s="8" t="n">
        <v>11.85</v>
      </c>
      <c r="C17" s="8" t="n">
        <v>11.36</v>
      </c>
    </row>
    <row r="18">
      <c r="A18" s="4" t="inlineStr">
        <is>
          <t>Weighted average remaining recognition period (in years)</t>
        </is>
      </c>
      <c r="B18" s="4" t="inlineStr">
        <is>
          <t>1 year 3 months 14 days</t>
        </is>
      </c>
      <c r="C18" s="4" t="inlineStr">
        <is>
          <t>1 year 7 months 28 days</t>
        </is>
      </c>
    </row>
    <row r="19">
      <c r="A19" s="4" t="inlineStr">
        <is>
          <t>Aggregate Intrinsic Value</t>
        </is>
      </c>
      <c r="B19" s="6" t="n">
        <v>22432894</v>
      </c>
      <c r="C19" s="6" t="n">
        <v>101416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hareholders' Equity and Share-based Compensation - Market-based Restricted Stock Units Narrative (Details) - USD ($) $ in Thousands</t>
        </is>
      </c>
      <c r="B1" s="2" t="inlineStr">
        <is>
          <t>3 Months Ended</t>
        </is>
      </c>
      <c r="E1" s="2" t="inlineStr">
        <is>
          <t>6 Months Ended</t>
        </is>
      </c>
    </row>
    <row r="2">
      <c r="B2" s="2" t="inlineStr">
        <is>
          <t>Dec. 31, 2020</t>
        </is>
      </c>
      <c r="C2" s="2" t="inlineStr">
        <is>
          <t>Dec. 31, 2019</t>
        </is>
      </c>
      <c r="D2" s="2" t="inlineStr">
        <is>
          <t>Sep. 30, 2018</t>
        </is>
      </c>
      <c r="E2" s="2" t="inlineStr">
        <is>
          <t>Dec. 31, 2020</t>
        </is>
      </c>
      <c r="F2" s="2" t="inlineStr">
        <is>
          <t>Dec. 31, 2019</t>
        </is>
      </c>
    </row>
    <row r="3">
      <c r="A3" s="3" t="inlineStr">
        <is>
          <t>Share-based Compensation Arrangement by Share-based Payment Award [Line Items]</t>
        </is>
      </c>
    </row>
    <row r="4">
      <c r="A4" s="4" t="inlineStr">
        <is>
          <t>Share-based payment arrangement, expense</t>
        </is>
      </c>
      <c r="B4" s="6" t="n">
        <v>3224</v>
      </c>
      <c r="C4" s="6" t="n">
        <v>2487</v>
      </c>
      <c r="E4" s="6" t="n">
        <v>6100</v>
      </c>
      <c r="F4" s="6" t="n">
        <v>4856</v>
      </c>
    </row>
    <row r="5">
      <c r="A5" s="3" t="inlineStr">
        <is>
          <t>Share-based Compensation Arrangement by Share-based Payment Award, Equity Instruments Other than Options, Nonvested, Weighted Average Grant Date Fair Value [Roll Forward]</t>
        </is>
      </c>
    </row>
    <row r="6">
      <c r="A6" s="4" t="inlineStr">
        <is>
          <t>Weighted average remaining recognition period (in years)</t>
        </is>
      </c>
      <c r="E6" s="4" t="inlineStr">
        <is>
          <t>2 years 4 months 24 days</t>
        </is>
      </c>
    </row>
    <row r="7">
      <c r="A7" s="4" t="inlineStr">
        <is>
          <t>Market-based Restricted Stock Units (MSU) [Member]</t>
        </is>
      </c>
    </row>
    <row r="8">
      <c r="A8" s="3" t="inlineStr">
        <is>
          <t>Share-based Compensation Arrangement by Share-based Payment Award [Line Items]</t>
        </is>
      </c>
    </row>
    <row r="9">
      <c r="A9" s="4" t="inlineStr">
        <is>
          <t>Share-based payment arrangement, expense</t>
        </is>
      </c>
      <c r="B9" s="6" t="n">
        <v>400</v>
      </c>
      <c r="C9" s="6" t="n">
        <v>100</v>
      </c>
      <c r="E9" s="6" t="n">
        <v>600</v>
      </c>
      <c r="F9" s="6" t="n">
        <v>300</v>
      </c>
    </row>
    <row r="10">
      <c r="A10" s="3" t="inlineStr">
        <is>
          <t>Share-based Compensation Arrangement by Share-based Payment Award, Equity Instruments Other than Options, Nonvested, Number of Shares [Roll Forward]</t>
        </is>
      </c>
    </row>
    <row r="11">
      <c r="A11" s="4" t="inlineStr">
        <is>
          <t>Granted (in shares)</t>
        </is>
      </c>
      <c r="D11" s="5" t="n">
        <v>130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hareholders' Equity and Share-based Compensation - Performance-based Restricted Stock Units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Share-based Compensation Arrangement by Share-based Payment Award [Line Items]</t>
        </is>
      </c>
    </row>
    <row r="4">
      <c r="A4" s="4" t="inlineStr">
        <is>
          <t>Share-based payment arrangement, expense</t>
        </is>
      </c>
      <c r="B4" s="6" t="n">
        <v>3224000</v>
      </c>
      <c r="C4" s="6" t="n">
        <v>2487000</v>
      </c>
      <c r="D4" s="6" t="n">
        <v>6100000</v>
      </c>
      <c r="E4" s="6" t="n">
        <v>4856000</v>
      </c>
    </row>
    <row r="5">
      <c r="A5" s="4" t="inlineStr">
        <is>
          <t>Share-based payment arrangement, expense, non-cash</t>
        </is>
      </c>
      <c r="B5" s="5" t="n">
        <v>600000</v>
      </c>
    </row>
    <row r="6">
      <c r="A6" s="3" t="inlineStr">
        <is>
          <t>Share-based Compensation Arrangement by Share-based Payment Award, Equity Instruments Other than Options, Nonvested, Weighted Average Grant Date Fair Value [Roll Forward]</t>
        </is>
      </c>
    </row>
    <row r="7">
      <c r="A7" s="4" t="inlineStr">
        <is>
          <t>Weighted average remaining recognition period (in years)</t>
        </is>
      </c>
      <c r="D7" s="4" t="inlineStr">
        <is>
          <t>2 years 4 months 24 days</t>
        </is>
      </c>
    </row>
    <row r="8">
      <c r="A8" s="4" t="inlineStr">
        <is>
          <t>Performance Based Restricted Stock Units (PRSUs) Member</t>
        </is>
      </c>
    </row>
    <row r="9">
      <c r="A9" s="3" t="inlineStr">
        <is>
          <t>Share-based Compensation Arrangement by Share-based Payment Award [Line Items]</t>
        </is>
      </c>
    </row>
    <row r="10">
      <c r="A10" s="4" t="inlineStr">
        <is>
          <t>Share-based payment arrangement, expense</t>
        </is>
      </c>
      <c r="B10" s="5" t="n">
        <v>400000</v>
      </c>
      <c r="C10" s="6" t="n">
        <v>500000</v>
      </c>
      <c r="D10" s="6" t="n">
        <v>800000</v>
      </c>
      <c r="E10" s="6" t="n">
        <v>700000</v>
      </c>
    </row>
    <row r="11">
      <c r="A11" s="4" t="inlineStr">
        <is>
          <t>Value of grants in period</t>
        </is>
      </c>
      <c r="B11" s="6" t="n">
        <v>1000000</v>
      </c>
      <c r="D11" s="6" t="n">
        <v>2000000</v>
      </c>
    </row>
    <row r="12">
      <c r="A12" s="3" t="inlineStr">
        <is>
          <t>Share-based Compensation Arrangement by Share-based Payment Award, Equity Instruments Other than Options, Nonvested, Number of Shares [Roll Forward]</t>
        </is>
      </c>
    </row>
    <row r="13">
      <c r="A13" s="4" t="inlineStr">
        <is>
          <t>Nonvested at beginning of period (in shares)</t>
        </is>
      </c>
      <c r="D13" s="5" t="n">
        <v>342775</v>
      </c>
    </row>
    <row r="14">
      <c r="A14" s="4" t="inlineStr">
        <is>
          <t>Forfeited (in shares)</t>
        </is>
      </c>
      <c r="D14" s="5" t="n">
        <v>-1750</v>
      </c>
    </row>
    <row r="15">
      <c r="A15" s="4" t="inlineStr">
        <is>
          <t>Nonvested at end of period (in shares)</t>
        </is>
      </c>
      <c r="B15" s="5" t="n">
        <v>341025</v>
      </c>
      <c r="D15" s="5" t="n">
        <v>341025</v>
      </c>
      <c r="F15" s="5" t="n">
        <v>342775</v>
      </c>
    </row>
    <row r="16">
      <c r="A16" s="3" t="inlineStr">
        <is>
          <t>Share-based Compensation Arrangement by Share-based Payment Award, Equity Instruments Other than Options, Nonvested, Weighted Average Grant Date Fair Value [Roll Forward]</t>
        </is>
      </c>
    </row>
    <row r="17">
      <c r="A17" s="4" t="inlineStr">
        <is>
          <t>Nonvested at beginning of period (in dollars per share)</t>
        </is>
      </c>
      <c r="D17" s="8" t="n">
        <v>12.38</v>
      </c>
    </row>
    <row r="18">
      <c r="A18" s="4" t="inlineStr">
        <is>
          <t>Forfeited (in dollars per share)</t>
        </is>
      </c>
      <c r="D18" s="12" t="n">
        <v>16.61</v>
      </c>
    </row>
    <row r="19">
      <c r="A19" s="4" t="inlineStr">
        <is>
          <t>Nonvested at end of period (in dollars per share</t>
        </is>
      </c>
      <c r="B19" s="8" t="n">
        <v>12.36</v>
      </c>
      <c r="D19" s="8" t="n">
        <v>12.36</v>
      </c>
      <c r="F19" s="8" t="n">
        <v>12.38</v>
      </c>
    </row>
    <row r="20">
      <c r="A20" s="4" t="inlineStr">
        <is>
          <t>Weighted average remaining recognition period (in years)</t>
        </is>
      </c>
      <c r="D20" s="4" t="inlineStr">
        <is>
          <t>1 year 1 month 2 days</t>
        </is>
      </c>
      <c r="F20" s="4" t="inlineStr">
        <is>
          <t>1 year 7 months 6 days</t>
        </is>
      </c>
    </row>
    <row r="21">
      <c r="A21" s="4" t="inlineStr">
        <is>
          <t>Aggregate Intrinsic Value</t>
        </is>
      </c>
      <c r="B21" s="6" t="n">
        <v>8061831</v>
      </c>
      <c r="D21" s="6" t="n">
        <v>8061831</v>
      </c>
      <c r="F21" s="6" t="n">
        <v>37293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and Share-based Compensation - Stock Options Outstanding and Exercisable (Details) - USD ($)</t>
        </is>
      </c>
      <c r="B1" s="2" t="inlineStr">
        <is>
          <t>6 Months Ended</t>
        </is>
      </c>
      <c r="C1" s="2" t="inlineStr">
        <is>
          <t>12 Months Ended</t>
        </is>
      </c>
    </row>
    <row r="2">
      <c r="B2" s="2" t="inlineStr">
        <is>
          <t>Dec. 31, 2020</t>
        </is>
      </c>
      <c r="C2" s="2" t="inlineStr">
        <is>
          <t>Jun. 30, 2020</t>
        </is>
      </c>
    </row>
    <row r="3">
      <c r="A3" s="3" t="inlineStr">
        <is>
          <t>Share-based Compensation Arrangement by Share-based Payment Award, Options, Outstanding [Roll Forward]</t>
        </is>
      </c>
    </row>
    <row r="4">
      <c r="A4" s="4" t="inlineStr">
        <is>
          <t>Outstanding at beginning of period (in shares)</t>
        </is>
      </c>
      <c r="B4" s="5" t="n">
        <v>643978</v>
      </c>
    </row>
    <row r="5">
      <c r="A5" s="4" t="inlineStr">
        <is>
          <t>Exercised (in shares)</t>
        </is>
      </c>
      <c r="B5" s="5" t="n">
        <v>-134559</v>
      </c>
    </row>
    <row r="6">
      <c r="A6" s="4" t="inlineStr">
        <is>
          <t>Outstanding at end of period (In shares)</t>
        </is>
      </c>
      <c r="B6" s="5" t="n">
        <v>509419</v>
      </c>
      <c r="C6" s="5" t="n">
        <v>643978</v>
      </c>
    </row>
    <row r="7">
      <c r="A7" s="4" t="inlineStr">
        <is>
          <t>Options vested and expected to vest (in shares)</t>
        </is>
      </c>
      <c r="B7" s="5" t="n">
        <v>509419</v>
      </c>
    </row>
    <row r="8">
      <c r="A8" s="4" t="inlineStr">
        <is>
          <t>Exercisable at end of period (in shares)</t>
        </is>
      </c>
      <c r="B8" s="5" t="n">
        <v>509419</v>
      </c>
    </row>
    <row r="9">
      <c r="A9" s="3" t="inlineStr">
        <is>
          <t>Share-based Compensation Arrangement by Share-based Payment Award, Options, Outstanding, Weighted Average Exercise Price [Roll Forward]</t>
        </is>
      </c>
    </row>
    <row r="10">
      <c r="A10" s="4" t="inlineStr">
        <is>
          <t>Outstanding at beginning of period (in dollars per share)</t>
        </is>
      </c>
      <c r="B10" s="8" t="n">
        <v>8.789999999999999</v>
      </c>
    </row>
    <row r="11">
      <c r="A11" s="4" t="inlineStr">
        <is>
          <t>Exercised (in dollars per share)</t>
        </is>
      </c>
      <c r="B11" s="12" t="n">
        <v>11.6</v>
      </c>
    </row>
    <row r="12">
      <c r="A12" s="4" t="inlineStr">
        <is>
          <t>Outstanding at end of period (in dollars per share)</t>
        </is>
      </c>
      <c r="B12" s="12" t="n">
        <v>8.050000000000001</v>
      </c>
      <c r="C12" s="8" t="n">
        <v>8.789999999999999</v>
      </c>
    </row>
    <row r="13">
      <c r="A13" s="4" t="inlineStr">
        <is>
          <t>Options vested and expected to vest (in dollars per share)</t>
        </is>
      </c>
      <c r="B13" s="12" t="n">
        <v>8.050000000000001</v>
      </c>
    </row>
    <row r="14">
      <c r="A14" s="4" t="inlineStr">
        <is>
          <t>Exercisable at end of period (in dollars per share)</t>
        </is>
      </c>
      <c r="B14" s="8" t="n">
        <v>8.050000000000001</v>
      </c>
    </row>
    <row r="15">
      <c r="A15" s="3" t="inlineStr">
        <is>
          <t>Share-based Compensation Arrangement by Share-based Payment Award, Options, Additional Disclosures [Abstract]</t>
        </is>
      </c>
    </row>
    <row r="16">
      <c r="A16" s="4" t="inlineStr">
        <is>
          <t>Options outstanding, Weighted-Average Remaining Contractual Life (in years)</t>
        </is>
      </c>
      <c r="B16" s="4" t="inlineStr">
        <is>
          <t>2 years 9 months 21 days</t>
        </is>
      </c>
      <c r="C16" s="4" t="inlineStr">
        <is>
          <t>2 years 10 months 20 days</t>
        </is>
      </c>
    </row>
    <row r="17">
      <c r="A17" s="4" t="inlineStr">
        <is>
          <t>Options vested and expected to vest, Weighted Average Remaining Contractual Life (in years)</t>
        </is>
      </c>
      <c r="B17" s="4" t="inlineStr">
        <is>
          <t>2 years 9 months 21 days</t>
        </is>
      </c>
    </row>
    <row r="18">
      <c r="A18" s="4" t="inlineStr">
        <is>
          <t>Exercisable at end of period, Weighted Average Remaining Contractual Life (in years)</t>
        </is>
      </c>
      <c r="B18" s="4" t="inlineStr">
        <is>
          <t>2 years 9 months 21 days</t>
        </is>
      </c>
    </row>
    <row r="19">
      <c r="A19" s="4" t="inlineStr">
        <is>
          <t>Options outstanding, Aggregate Intrinsic Value</t>
        </is>
      </c>
      <c r="B19" s="6" t="n">
        <v>7940606</v>
      </c>
      <c r="C19" s="6" t="n">
        <v>1544664</v>
      </c>
    </row>
    <row r="20">
      <c r="A20" s="4" t="inlineStr">
        <is>
          <t>Options vested and expected to vest, Aggregate Intrinsic Value</t>
        </is>
      </c>
      <c r="B20" s="5" t="n">
        <v>7940606</v>
      </c>
    </row>
    <row r="21">
      <c r="A21" s="4" t="inlineStr">
        <is>
          <t>Exercisable at end of period, Aggregate Intrinsic Value</t>
        </is>
      </c>
      <c r="B21" s="6" t="n">
        <v>79406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hareholders' Equity and Share-based Compensation - Employee Share Purchase Plan (Details) - shares</t>
        </is>
      </c>
      <c r="B1" s="2" t="inlineStr">
        <is>
          <t>6 Months Ended</t>
        </is>
      </c>
      <c r="C1" s="2" t="inlineStr">
        <is>
          <t>119 Months Ended</t>
        </is>
      </c>
      <c r="D1" s="2" t="inlineStr">
        <is>
          <t>122 Months Ended</t>
        </is>
      </c>
    </row>
    <row r="2">
      <c r="B2" s="2" t="inlineStr">
        <is>
          <t>Dec. 31, 2020</t>
        </is>
      </c>
      <c r="C2" s="2" t="inlineStr">
        <is>
          <t>Sep. 30, 2020</t>
        </is>
      </c>
      <c r="D2" s="2" t="inlineStr">
        <is>
          <t>Dec. 31, 2020</t>
        </is>
      </c>
    </row>
    <row r="3">
      <c r="A3" s="3" t="inlineStr">
        <is>
          <t>Share-based Compensation Arrangement by Share-based Payment Award [Line Items]</t>
        </is>
      </c>
    </row>
    <row r="4">
      <c r="A4" s="4" t="inlineStr">
        <is>
          <t>Repurchase of common shares under shares repurchase program</t>
        </is>
      </c>
      <c r="B4" s="5" t="n">
        <v>0</v>
      </c>
      <c r="C4" s="5" t="n">
        <v>6784648</v>
      </c>
      <c r="D4" s="5" t="n">
        <v>6784648</v>
      </c>
    </row>
    <row r="5">
      <c r="A5" s="4" t="inlineStr">
        <is>
          <t>ESPP</t>
        </is>
      </c>
    </row>
    <row r="6">
      <c r="A6" s="3" t="inlineStr">
        <is>
          <t>Share-based Compensation Arrangement by Share-based Payment Award [Line Items]</t>
        </is>
      </c>
    </row>
    <row r="7">
      <c r="A7" s="4" t="inlineStr">
        <is>
          <t>Volatility rate</t>
        </is>
      </c>
      <c r="B7" s="4" t="inlineStr">
        <is>
          <t>63.10%</t>
        </is>
      </c>
    </row>
    <row r="8">
      <c r="A8" s="4" t="inlineStr">
        <is>
          <t>Risk-free interest rate</t>
        </is>
      </c>
      <c r="B8" s="4" t="inlineStr">
        <is>
          <t>0.20%</t>
        </is>
      </c>
    </row>
    <row r="9">
      <c r="A9" s="4" t="inlineStr">
        <is>
          <t>Expected term</t>
        </is>
      </c>
      <c r="B9" s="4" t="inlineStr">
        <is>
          <t>1 year 3 months 18 days</t>
        </is>
      </c>
    </row>
    <row r="10">
      <c r="A10" s="4" t="inlineStr">
        <is>
          <t>Dividend yield</t>
        </is>
      </c>
      <c r="B10"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26" customWidth="1" min="7" max="7"/>
    <col width="17" customWidth="1" min="8" max="8"/>
    <col width="17" customWidth="1" min="9" max="9"/>
  </cols>
  <sheetData>
    <row r="1">
      <c r="A1" s="1" t="inlineStr">
        <is>
          <t>Shareholders' Equity and Share-based Compensation - Share-based Compensation (Details) - USD ($)</t>
        </is>
      </c>
      <c r="B1" s="2" t="inlineStr">
        <is>
          <t>3 Months Ended</t>
        </is>
      </c>
      <c r="E1" s="2" t="inlineStr">
        <is>
          <t>6 Months Ended</t>
        </is>
      </c>
      <c r="G1" s="2" t="inlineStr">
        <is>
          <t>12 Months Ended</t>
        </is>
      </c>
      <c r="H1" s="2" t="inlineStr">
        <is>
          <t>119 Months Ended</t>
        </is>
      </c>
      <c r="I1" s="2" t="inlineStr">
        <is>
          <t>122 Months Ended</t>
        </is>
      </c>
    </row>
    <row r="2">
      <c r="B2" s="2" t="inlineStr">
        <is>
          <t>Dec. 31, 2020</t>
        </is>
      </c>
      <c r="C2" s="2" t="inlineStr">
        <is>
          <t>Dec. 31, 2019</t>
        </is>
      </c>
      <c r="D2" s="2" t="inlineStr">
        <is>
          <t>Sep. 30, 2018</t>
        </is>
      </c>
      <c r="E2" s="2" t="inlineStr">
        <is>
          <t>Dec. 31, 2020</t>
        </is>
      </c>
      <c r="F2" s="2" t="inlineStr">
        <is>
          <t>Dec. 31, 2019</t>
        </is>
      </c>
      <c r="G2" s="2" t="inlineStr">
        <is>
          <t>Jun. 30, 2020</t>
        </is>
      </c>
      <c r="H2" s="2" t="inlineStr">
        <is>
          <t>Sep. 30, 2020</t>
        </is>
      </c>
      <c r="I2" s="2" t="inlineStr">
        <is>
          <t>Dec. 31, 2020</t>
        </is>
      </c>
    </row>
    <row r="3">
      <c r="A3" s="3" t="inlineStr">
        <is>
          <t>Share-based Compensation Arrangement by Share-based Payment Award [Line Items]</t>
        </is>
      </c>
    </row>
    <row r="4">
      <c r="A4" s="4" t="inlineStr">
        <is>
          <t>Share-based payment arrangement, expense</t>
        </is>
      </c>
      <c r="B4" s="6" t="n">
        <v>3224000</v>
      </c>
      <c r="C4" s="6" t="n">
        <v>2487000</v>
      </c>
      <c r="E4" s="6" t="n">
        <v>6100000</v>
      </c>
      <c r="F4" s="6" t="n">
        <v>4856000</v>
      </c>
    </row>
    <row r="5">
      <c r="A5" s="4" t="inlineStr">
        <is>
          <t>Repurchase of common shares under shares repurchase program</t>
        </is>
      </c>
      <c r="E5" s="5" t="n">
        <v>0</v>
      </c>
      <c r="H5" s="5" t="n">
        <v>6784648</v>
      </c>
      <c r="I5" s="5" t="n">
        <v>6784648</v>
      </c>
    </row>
    <row r="6">
      <c r="A6" s="4" t="inlineStr">
        <is>
          <t>Options outstanding, Weighted-Average Remaining Contractual Life (in years)</t>
        </is>
      </c>
      <c r="E6" s="4" t="inlineStr">
        <is>
          <t>2 years 9 months 21 days</t>
        </is>
      </c>
      <c r="G6" s="4" t="inlineStr">
        <is>
          <t>2 years 10 months 20 days</t>
        </is>
      </c>
    </row>
    <row r="7">
      <c r="A7" s="4" t="inlineStr">
        <is>
          <t>Options vested and expected to vest (in shares)</t>
        </is>
      </c>
      <c r="B7" s="5" t="n">
        <v>509419</v>
      </c>
      <c r="E7" s="5" t="n">
        <v>509419</v>
      </c>
      <c r="I7" s="5" t="n">
        <v>509419</v>
      </c>
    </row>
    <row r="8">
      <c r="A8" s="4" t="inlineStr">
        <is>
          <t>Options vested and expected to vest (in dollars per share)</t>
        </is>
      </c>
      <c r="B8" s="8" t="n">
        <v>8.050000000000001</v>
      </c>
      <c r="E8" s="8" t="n">
        <v>8.050000000000001</v>
      </c>
      <c r="I8" s="8" t="n">
        <v>8.050000000000001</v>
      </c>
    </row>
    <row r="9">
      <c r="A9" s="4" t="inlineStr">
        <is>
          <t>Options vested and expected to vest, Weighted Average Remaining Contractual Life (in years)</t>
        </is>
      </c>
      <c r="E9" s="4" t="inlineStr">
        <is>
          <t>2 years 9 months 21 days</t>
        </is>
      </c>
    </row>
    <row r="10">
      <c r="A10" s="4" t="inlineStr">
        <is>
          <t>Options vested and expected to vest, Aggregate Intrinsic Value</t>
        </is>
      </c>
      <c r="B10" s="6" t="n">
        <v>7940606</v>
      </c>
      <c r="E10" s="6" t="n">
        <v>7940606</v>
      </c>
      <c r="I10" s="6" t="n">
        <v>7940606</v>
      </c>
    </row>
    <row r="11">
      <c r="A11" s="4" t="inlineStr">
        <is>
          <t>Exercisable at end of period (in shares)</t>
        </is>
      </c>
      <c r="B11" s="5" t="n">
        <v>509419</v>
      </c>
      <c r="E11" s="5" t="n">
        <v>509419</v>
      </c>
      <c r="I11" s="5" t="n">
        <v>509419</v>
      </c>
    </row>
    <row r="12">
      <c r="A12" s="4" t="inlineStr">
        <is>
          <t>Exercisable at end of period (in dollars per share)</t>
        </is>
      </c>
      <c r="B12" s="8" t="n">
        <v>8.050000000000001</v>
      </c>
      <c r="E12" s="8" t="n">
        <v>8.050000000000001</v>
      </c>
      <c r="I12" s="8" t="n">
        <v>8.050000000000001</v>
      </c>
    </row>
    <row r="13">
      <c r="A13" s="4" t="inlineStr">
        <is>
          <t>Exercisable at end of period, Weighted Average Remaining Contractual Life (in years)</t>
        </is>
      </c>
      <c r="E13" s="4" t="inlineStr">
        <is>
          <t>2 years 9 months 21 days</t>
        </is>
      </c>
    </row>
    <row r="14">
      <c r="A14" s="4" t="inlineStr">
        <is>
          <t>Exercisable at end of period, Aggregate Intrinsic Value</t>
        </is>
      </c>
      <c r="B14" s="6" t="n">
        <v>7940606</v>
      </c>
      <c r="E14" s="6" t="n">
        <v>7940606</v>
      </c>
      <c r="I14" s="6" t="n">
        <v>7940606</v>
      </c>
    </row>
    <row r="15">
      <c r="A15" s="3" t="inlineStr">
        <is>
          <t>Share-based Compensation Arrangement by Share-based Payment Award, Options, Outstanding [Roll Forward]</t>
        </is>
      </c>
    </row>
    <row r="16">
      <c r="A16" s="4" t="inlineStr">
        <is>
          <t>Outstanding at beginning of period (in shares)</t>
        </is>
      </c>
      <c r="E16" s="5" t="n">
        <v>643978</v>
      </c>
    </row>
    <row r="17">
      <c r="A17" s="4" t="inlineStr">
        <is>
          <t>Outstanding at end of period (In shares)</t>
        </is>
      </c>
      <c r="B17" s="5" t="n">
        <v>509419</v>
      </c>
      <c r="E17" s="5" t="n">
        <v>509419</v>
      </c>
      <c r="G17" s="5" t="n">
        <v>643978</v>
      </c>
      <c r="I17" s="5" t="n">
        <v>509419</v>
      </c>
    </row>
    <row r="18">
      <c r="A18" s="3" t="inlineStr">
        <is>
          <t>Share-based Compensation Arrangement by Share-based Payment Award, Options, Outstanding, Weighted Average Exercise Price [Roll Forward]</t>
        </is>
      </c>
    </row>
    <row r="19">
      <c r="A19" s="4" t="inlineStr">
        <is>
          <t>Outstanding at beginning of period (in dollars per share)</t>
        </is>
      </c>
      <c r="E19" s="8" t="n">
        <v>8.789999999999999</v>
      </c>
    </row>
    <row r="20">
      <c r="A20" s="4" t="inlineStr">
        <is>
          <t>Outstanding at end of period (in dollars per share)</t>
        </is>
      </c>
      <c r="B20" s="8" t="n">
        <v>8.050000000000001</v>
      </c>
      <c r="E20" s="8" t="n">
        <v>8.050000000000001</v>
      </c>
      <c r="G20" s="8" t="n">
        <v>8.789999999999999</v>
      </c>
      <c r="I20" s="8" t="n">
        <v>8.050000000000001</v>
      </c>
    </row>
    <row r="21">
      <c r="A21" s="4" t="inlineStr">
        <is>
          <t>Options outstanding, Aggregate Intrinsic Value</t>
        </is>
      </c>
      <c r="B21" s="6" t="n">
        <v>7940606</v>
      </c>
      <c r="E21" s="6" t="n">
        <v>7940606</v>
      </c>
      <c r="G21" s="6" t="n">
        <v>1544664</v>
      </c>
      <c r="I21" s="6" t="n">
        <v>7940606</v>
      </c>
    </row>
    <row r="22">
      <c r="A22" s="4" t="inlineStr">
        <is>
          <t>Market-based Restricted Stock Units (MSU) [Member]</t>
        </is>
      </c>
    </row>
    <row r="23">
      <c r="A23" s="3" t="inlineStr">
        <is>
          <t>Share-based Compensation Arrangement by Share-based Payment Award [Line Items]</t>
        </is>
      </c>
    </row>
    <row r="24">
      <c r="A24" s="4" t="inlineStr">
        <is>
          <t>Share-based payment arrangement, expense</t>
        </is>
      </c>
      <c r="B24" s="5" t="n">
        <v>400000</v>
      </c>
      <c r="C24" s="5" t="n">
        <v>100000</v>
      </c>
      <c r="E24" s="5" t="n">
        <v>600000</v>
      </c>
      <c r="F24" s="5" t="n">
        <v>300000</v>
      </c>
    </row>
    <row r="25">
      <c r="A25" s="4" t="inlineStr">
        <is>
          <t>Granted (in shares)</t>
        </is>
      </c>
      <c r="D25" s="5" t="n">
        <v>1300000</v>
      </c>
    </row>
    <row r="26">
      <c r="A26" s="4" t="inlineStr">
        <is>
          <t>Performance Based Restricted Stock Units (PRSUs) Member</t>
        </is>
      </c>
    </row>
    <row r="27">
      <c r="A27" s="3" t="inlineStr">
        <is>
          <t>Share-based Compensation Arrangement by Share-based Payment Award [Line Items]</t>
        </is>
      </c>
    </row>
    <row r="28">
      <c r="A28" s="4" t="inlineStr">
        <is>
          <t>Share-based payment arrangement, expense</t>
        </is>
      </c>
      <c r="B28" s="6" t="n">
        <v>400000</v>
      </c>
      <c r="C28" s="6" t="n">
        <v>500000</v>
      </c>
      <c r="E28" s="6" t="n">
        <v>800000</v>
      </c>
      <c r="F28" s="6" t="n">
        <v>70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holders' Equity and Share-based Compensation - Share-based Compensation Expen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mployee Service Share-based Compensation, Allocation of Recognized Period Costs [Line Items]</t>
        </is>
      </c>
    </row>
    <row r="4">
      <c r="A4" s="4" t="inlineStr">
        <is>
          <t>Share-based payment arrangement, expense</t>
        </is>
      </c>
      <c r="B4" s="6" t="n">
        <v>3224</v>
      </c>
      <c r="C4" s="6" t="n">
        <v>2487</v>
      </c>
      <c r="D4" s="6" t="n">
        <v>6100</v>
      </c>
      <c r="E4" s="6" t="n">
        <v>4856</v>
      </c>
    </row>
    <row r="5">
      <c r="A5" s="4" t="inlineStr">
        <is>
          <t>Unrecognized compensation expense</t>
        </is>
      </c>
      <c r="B5" s="5" t="n">
        <v>12400</v>
      </c>
      <c r="D5" s="6" t="n">
        <v>12400</v>
      </c>
    </row>
    <row r="6">
      <c r="A6" s="4" t="inlineStr">
        <is>
          <t>Recognition period of share-based compensation expense (in years)</t>
        </is>
      </c>
      <c r="D6" s="4" t="inlineStr">
        <is>
          <t>2 years 4 months 24 days</t>
        </is>
      </c>
    </row>
    <row r="7">
      <c r="A7" s="4" t="inlineStr">
        <is>
          <t>Cost of goods sold</t>
        </is>
      </c>
    </row>
    <row r="8">
      <c r="A8" s="3" t="inlineStr">
        <is>
          <t>Employee Service Share-based Compensation, Allocation of Recognized Period Costs [Line Items]</t>
        </is>
      </c>
    </row>
    <row r="9">
      <c r="A9" s="4" t="inlineStr">
        <is>
          <t>Share-based payment arrangement, expense</t>
        </is>
      </c>
      <c r="B9" s="5" t="n">
        <v>383</v>
      </c>
      <c r="C9" s="5" t="n">
        <v>404</v>
      </c>
      <c r="D9" s="6" t="n">
        <v>768</v>
      </c>
      <c r="E9" s="5" t="n">
        <v>840</v>
      </c>
    </row>
    <row r="10">
      <c r="A10" s="4" t="inlineStr">
        <is>
          <t>Research and development</t>
        </is>
      </c>
    </row>
    <row r="11">
      <c r="A11" s="3" t="inlineStr">
        <is>
          <t>Employee Service Share-based Compensation, Allocation of Recognized Period Costs [Line Items]</t>
        </is>
      </c>
    </row>
    <row r="12">
      <c r="A12" s="4" t="inlineStr">
        <is>
          <t>Share-based payment arrangement, expense</t>
        </is>
      </c>
      <c r="B12" s="5" t="n">
        <v>1243</v>
      </c>
      <c r="C12" s="5" t="n">
        <v>472</v>
      </c>
      <c r="D12" s="5" t="n">
        <v>2323</v>
      </c>
      <c r="E12" s="5" t="n">
        <v>996</v>
      </c>
    </row>
    <row r="13">
      <c r="A13" s="4" t="inlineStr">
        <is>
          <t>Selling, general and administrative</t>
        </is>
      </c>
    </row>
    <row r="14">
      <c r="A14" s="3" t="inlineStr">
        <is>
          <t>Employee Service Share-based Compensation, Allocation of Recognized Period Costs [Line Items]</t>
        </is>
      </c>
    </row>
    <row r="15">
      <c r="A15" s="4" t="inlineStr">
        <is>
          <t>Share-based payment arrangement, expense</t>
        </is>
      </c>
      <c r="B15" s="6" t="n">
        <v>1598</v>
      </c>
      <c r="C15" s="6" t="n">
        <v>1611</v>
      </c>
      <c r="D15" s="6" t="n">
        <v>3009</v>
      </c>
      <c r="E15" s="6" t="n">
        <v>30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 Narrative (Details) - USD ($)</t>
        </is>
      </c>
      <c r="B1" s="2" t="inlineStr">
        <is>
          <t>3 Months Ended</t>
        </is>
      </c>
      <c r="E1" s="2" t="inlineStr">
        <is>
          <t>6 Months Ended</t>
        </is>
      </c>
      <c r="G1" s="2" t="inlineStr">
        <is>
          <t>65 Months Ended</t>
        </is>
      </c>
    </row>
    <row r="2">
      <c r="B2" s="2" t="inlineStr">
        <is>
          <t>Dec. 31, 2020</t>
        </is>
      </c>
      <c r="C2" s="2" t="inlineStr">
        <is>
          <t>Mar. 31, 2020</t>
        </is>
      </c>
      <c r="D2" s="2" t="inlineStr">
        <is>
          <t>Dec. 31, 2019</t>
        </is>
      </c>
      <c r="E2" s="2" t="inlineStr">
        <is>
          <t>Dec. 31, 2020</t>
        </is>
      </c>
      <c r="F2" s="2" t="inlineStr">
        <is>
          <t>Dec. 31, 2019</t>
        </is>
      </c>
      <c r="G2" s="2" t="inlineStr">
        <is>
          <t>Dec. 31, 2020</t>
        </is>
      </c>
    </row>
    <row r="3">
      <c r="A3" s="3" t="inlineStr">
        <is>
          <t>Income Tax Contingency [Line Items]</t>
        </is>
      </c>
    </row>
    <row r="4">
      <c r="A4" s="4" t="inlineStr">
        <is>
          <t>Income tax expense</t>
        </is>
      </c>
      <c r="B4" s="6" t="n">
        <v>669000</v>
      </c>
      <c r="D4" s="6" t="n">
        <v>568000</v>
      </c>
      <c r="E4" s="6" t="n">
        <v>1680000</v>
      </c>
      <c r="F4" s="6" t="n">
        <v>978000</v>
      </c>
    </row>
    <row r="5">
      <c r="A5" s="4" t="inlineStr">
        <is>
          <t>Discrete income tax expense (benefit)</t>
        </is>
      </c>
      <c r="B5" s="6" t="n">
        <v>-10000</v>
      </c>
      <c r="C5" s="6" t="n">
        <v>1100000</v>
      </c>
      <c r="D5" s="6" t="n">
        <v>10000</v>
      </c>
      <c r="E5" s="6" t="n">
        <v>-20000</v>
      </c>
      <c r="F5" s="6" t="n">
        <v>-30000</v>
      </c>
    </row>
    <row r="6">
      <c r="A6" s="4" t="inlineStr">
        <is>
          <t>Estimated effective income tax rate excluding discrete income tax expense</t>
        </is>
      </c>
      <c r="B6" s="4" t="inlineStr">
        <is>
          <t>5.00%</t>
        </is>
      </c>
      <c r="D6" s="4" t="inlineStr">
        <is>
          <t>(13.80%)</t>
        </is>
      </c>
      <c r="E6" s="4" t="inlineStr">
        <is>
          <t>7.40%</t>
        </is>
      </c>
      <c r="F6" s="4" t="inlineStr">
        <is>
          <t>(17.40%)</t>
        </is>
      </c>
    </row>
    <row r="7">
      <c r="A7" s="4" t="inlineStr">
        <is>
          <t>Income (loss) before income taxes</t>
        </is>
      </c>
      <c r="B7" s="6" t="n">
        <v>13209000</v>
      </c>
      <c r="D7" s="6" t="n">
        <v>-4005000</v>
      </c>
      <c r="E7" s="6" t="n">
        <v>22987000</v>
      </c>
      <c r="F7" s="6" t="n">
        <v>-5453000</v>
      </c>
    </row>
    <row r="8">
      <c r="A8" s="4" t="inlineStr">
        <is>
          <t>Unrecognized tax benefits</t>
        </is>
      </c>
      <c r="B8" s="5" t="n">
        <v>7200000</v>
      </c>
      <c r="E8" s="5" t="n">
        <v>7200000</v>
      </c>
      <c r="G8" s="6" t="n">
        <v>7200000</v>
      </c>
    </row>
    <row r="9">
      <c r="A9" s="4" t="inlineStr">
        <is>
          <t>Unrecognized tax benefit that would impact effective tax rate</t>
        </is>
      </c>
      <c r="B9" s="6" t="n">
        <v>4300000</v>
      </c>
      <c r="E9" s="6" t="n">
        <v>4300000</v>
      </c>
      <c r="G9" s="5" t="n">
        <v>4300000</v>
      </c>
    </row>
    <row r="10">
      <c r="A10" s="4" t="inlineStr">
        <is>
          <t>Altera Corp. V. Commissioner</t>
        </is>
      </c>
    </row>
    <row r="11">
      <c r="A11" s="3" t="inlineStr">
        <is>
          <t>Income Tax Contingency [Line Items]</t>
        </is>
      </c>
    </row>
    <row r="12">
      <c r="A12" s="4" t="inlineStr">
        <is>
          <t>Benefit related to Altera Corporation Tax Court decision</t>
        </is>
      </c>
      <c r="G12" s="6"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Location and Product Typ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 from External Customers and Long-Lived Assets [Line Items]</t>
        </is>
      </c>
    </row>
    <row r="4">
      <c r="A4" s="4" t="inlineStr">
        <is>
          <t>Revenue</t>
        </is>
      </c>
      <c r="B4" s="6" t="n">
        <v>158830</v>
      </c>
      <c r="C4" s="6" t="n">
        <v>117860</v>
      </c>
      <c r="D4" s="6" t="n">
        <v>310381</v>
      </c>
      <c r="E4" s="6" t="n">
        <v>235662</v>
      </c>
    </row>
    <row r="5">
      <c r="A5" s="4" t="inlineStr">
        <is>
          <t>Power discrete</t>
        </is>
      </c>
    </row>
    <row r="6">
      <c r="A6" s="3" t="inlineStr">
        <is>
          <t>Revenues from External Customers and Long-Lived Assets [Line Items]</t>
        </is>
      </c>
    </row>
    <row r="7">
      <c r="A7" s="4" t="inlineStr">
        <is>
          <t>Revenue</t>
        </is>
      </c>
      <c r="B7" s="5" t="n">
        <v>118500</v>
      </c>
      <c r="C7" s="5" t="n">
        <v>99321</v>
      </c>
      <c r="D7" s="5" t="n">
        <v>232872</v>
      </c>
      <c r="E7" s="5" t="n">
        <v>198001</v>
      </c>
    </row>
    <row r="8">
      <c r="A8" s="4" t="inlineStr">
        <is>
          <t>Power IC</t>
        </is>
      </c>
    </row>
    <row r="9">
      <c r="A9" s="3" t="inlineStr">
        <is>
          <t>Revenues from External Customers and Long-Lived Assets [Line Items]</t>
        </is>
      </c>
    </row>
    <row r="10">
      <c r="A10" s="4" t="inlineStr">
        <is>
          <t>Revenue</t>
        </is>
      </c>
      <c r="B10" s="5" t="n">
        <v>37381</v>
      </c>
      <c r="C10" s="5" t="n">
        <v>16825</v>
      </c>
      <c r="D10" s="5" t="n">
        <v>71839</v>
      </c>
      <c r="E10" s="5" t="n">
        <v>34410</v>
      </c>
    </row>
    <row r="11">
      <c r="A11" s="4" t="inlineStr">
        <is>
          <t>Packaging and testing services</t>
        </is>
      </c>
    </row>
    <row r="12">
      <c r="A12" s="3" t="inlineStr">
        <is>
          <t>Revenues from External Customers and Long-Lived Assets [Line Items]</t>
        </is>
      </c>
    </row>
    <row r="13">
      <c r="A13" s="4" t="inlineStr">
        <is>
          <t>Revenue</t>
        </is>
      </c>
      <c r="B13" s="5" t="n">
        <v>2949</v>
      </c>
      <c r="C13" s="5" t="n">
        <v>1714</v>
      </c>
      <c r="D13" s="5" t="n">
        <v>5670</v>
      </c>
      <c r="E13" s="5" t="n">
        <v>3251</v>
      </c>
    </row>
    <row r="14">
      <c r="A14" s="4" t="inlineStr">
        <is>
          <t>Hong Kong</t>
        </is>
      </c>
    </row>
    <row r="15">
      <c r="A15" s="3" t="inlineStr">
        <is>
          <t>Revenues from External Customers and Long-Lived Assets [Line Items]</t>
        </is>
      </c>
    </row>
    <row r="16">
      <c r="A16" s="4" t="inlineStr">
        <is>
          <t>Revenue</t>
        </is>
      </c>
      <c r="B16" s="5" t="n">
        <v>134506</v>
      </c>
      <c r="C16" s="5" t="n">
        <v>97244</v>
      </c>
      <c r="D16" s="5" t="n">
        <v>261106</v>
      </c>
      <c r="E16" s="5" t="n">
        <v>190346</v>
      </c>
    </row>
    <row r="17">
      <c r="A17" s="4" t="inlineStr">
        <is>
          <t>China</t>
        </is>
      </c>
    </row>
    <row r="18">
      <c r="A18" s="3" t="inlineStr">
        <is>
          <t>Revenues from External Customers and Long-Lived Assets [Line Items]</t>
        </is>
      </c>
    </row>
    <row r="19">
      <c r="A19" s="4" t="inlineStr">
        <is>
          <t>Revenue</t>
        </is>
      </c>
      <c r="B19" s="5" t="n">
        <v>22851</v>
      </c>
      <c r="C19" s="5" t="n">
        <v>16571</v>
      </c>
      <c r="D19" s="5" t="n">
        <v>46060</v>
      </c>
      <c r="E19" s="5" t="n">
        <v>33083</v>
      </c>
    </row>
    <row r="20">
      <c r="A20" s="4" t="inlineStr">
        <is>
          <t>South Korea</t>
        </is>
      </c>
    </row>
    <row r="21">
      <c r="A21" s="3" t="inlineStr">
        <is>
          <t>Revenues from External Customers and Long-Lived Assets [Line Items]</t>
        </is>
      </c>
    </row>
    <row r="22">
      <c r="A22" s="4" t="inlineStr">
        <is>
          <t>Revenue</t>
        </is>
      </c>
      <c r="B22" s="5" t="n">
        <v>146</v>
      </c>
      <c r="C22" s="5" t="n">
        <v>2279</v>
      </c>
      <c r="D22" s="5" t="n">
        <v>282</v>
      </c>
      <c r="E22" s="5" t="n">
        <v>8269</v>
      </c>
    </row>
    <row r="23">
      <c r="A23" s="4" t="inlineStr">
        <is>
          <t>United States</t>
        </is>
      </c>
    </row>
    <row r="24">
      <c r="A24" s="3" t="inlineStr">
        <is>
          <t>Revenues from External Customers and Long-Lived Assets [Line Items]</t>
        </is>
      </c>
    </row>
    <row r="25">
      <c r="A25" s="4" t="inlineStr">
        <is>
          <t>Revenue</t>
        </is>
      </c>
      <c r="B25" s="5" t="n">
        <v>1139</v>
      </c>
      <c r="C25" s="5" t="n">
        <v>898</v>
      </c>
      <c r="D25" s="5" t="n">
        <v>2595</v>
      </c>
      <c r="E25" s="5" t="n">
        <v>1999</v>
      </c>
    </row>
    <row r="26">
      <c r="A26" s="4" t="inlineStr">
        <is>
          <t>Other countries</t>
        </is>
      </c>
    </row>
    <row r="27">
      <c r="A27" s="3" t="inlineStr">
        <is>
          <t>Revenues from External Customers and Long-Lived Assets [Line Items]</t>
        </is>
      </c>
    </row>
    <row r="28">
      <c r="A28" s="4" t="inlineStr">
        <is>
          <t>Revenue</t>
        </is>
      </c>
      <c r="B28" s="6" t="n">
        <v>188</v>
      </c>
      <c r="C28" s="6" t="n">
        <v>868</v>
      </c>
      <c r="D28" s="6" t="n">
        <v>338</v>
      </c>
      <c r="E28" s="6" t="n">
        <v>19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0</t>
        </is>
      </c>
      <c r="C1" s="2" t="inlineStr">
        <is>
          <t>Jun. 30, 2020</t>
        </is>
      </c>
    </row>
    <row r="2">
      <c r="A2" s="3" t="inlineStr">
        <is>
          <t>Revenues from External Customers and Long-Lived Assets [Line Items]</t>
        </is>
      </c>
    </row>
    <row r="3">
      <c r="A3" s="4" t="inlineStr">
        <is>
          <t>Property, plant and equipment, net and land use rights, net</t>
        </is>
      </c>
      <c r="B3" s="6" t="n">
        <v>430808</v>
      </c>
      <c r="C3" s="6" t="n">
        <v>412340</v>
      </c>
    </row>
    <row r="4">
      <c r="A4" s="4" t="inlineStr">
        <is>
          <t>China</t>
        </is>
      </c>
    </row>
    <row r="5">
      <c r="A5" s="3" t="inlineStr">
        <is>
          <t>Revenues from External Customers and Long-Lived Assets [Line Items]</t>
        </is>
      </c>
    </row>
    <row r="6">
      <c r="A6" s="4" t="inlineStr">
        <is>
          <t>Property, plant and equipment, net and land use rights, net</t>
        </is>
      </c>
      <c r="B6" s="5" t="n">
        <v>329404</v>
      </c>
      <c r="C6" s="5" t="n">
        <v>310600</v>
      </c>
    </row>
    <row r="7">
      <c r="A7" s="4" t="inlineStr">
        <is>
          <t>United States</t>
        </is>
      </c>
    </row>
    <row r="8">
      <c r="A8" s="3" t="inlineStr">
        <is>
          <t>Revenues from External Customers and Long-Lived Assets [Line Items]</t>
        </is>
      </c>
    </row>
    <row r="9">
      <c r="A9" s="4" t="inlineStr">
        <is>
          <t>Property, plant and equipment, net and land use rights, net</t>
        </is>
      </c>
      <c r="B9" s="5" t="n">
        <v>100672</v>
      </c>
      <c r="C9" s="5" t="n">
        <v>100984</v>
      </c>
    </row>
    <row r="10">
      <c r="A10" s="4" t="inlineStr">
        <is>
          <t>Other countries</t>
        </is>
      </c>
    </row>
    <row r="11">
      <c r="A11" s="3" t="inlineStr">
        <is>
          <t>Revenues from External Customers and Long-Lived Assets [Line Items]</t>
        </is>
      </c>
    </row>
    <row r="12">
      <c r="A12" s="4" t="inlineStr">
        <is>
          <t>Property, plant and equipment, net and land use rights, net</t>
        </is>
      </c>
      <c r="B12" s="6" t="n">
        <v>732</v>
      </c>
      <c r="C12" s="6" t="n">
        <v>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5" customWidth="1" min="5" max="5"/>
    <col width="27" customWidth="1" min="6" max="6"/>
    <col width="46" customWidth="1" min="7" max="7"/>
    <col width="18" customWidth="1" min="8" max="8"/>
    <col width="24" customWidth="1" min="9" max="9"/>
  </cols>
  <sheetData>
    <row r="1">
      <c r="A1" s="1" t="inlineStr">
        <is>
          <t>CONSOLIDATED STATEMENTS OF SHAREHOLDERS' EQUITY - USD ($) shares in Thousands, $ in Thousands</t>
        </is>
      </c>
      <c r="B1" s="2" t="inlineStr">
        <is>
          <t>Total</t>
        </is>
      </c>
      <c r="C1" s="2" t="inlineStr">
        <is>
          <t>Total AOS Shareholders' Equity</t>
        </is>
      </c>
      <c r="D1" s="2" t="inlineStr">
        <is>
          <t>Common Shares</t>
        </is>
      </c>
      <c r="E1" s="2" t="inlineStr">
        <is>
          <t>Treasury Stock</t>
        </is>
      </c>
      <c r="F1" s="2" t="inlineStr">
        <is>
          <t>Additional Paid-In Capital</t>
        </is>
      </c>
      <c r="G1" s="2" t="inlineStr">
        <is>
          <t>Accumulated Other Comprehensive Income (Loss)</t>
        </is>
      </c>
      <c r="H1" s="2" t="inlineStr">
        <is>
          <t>Retained Earnings</t>
        </is>
      </c>
      <c r="I1" s="2" t="inlineStr">
        <is>
          <t>Noncontrolling Interest</t>
        </is>
      </c>
    </row>
    <row r="2">
      <c r="A2" s="3" t="inlineStr">
        <is>
          <t>Increase (Decrease) in Stockholders' Equity [Roll Forward]</t>
        </is>
      </c>
    </row>
    <row r="3">
      <c r="A3" s="4" t="inlineStr">
        <is>
          <t>Beginning balance, including portion attributable to noncontrolling interest</t>
        </is>
      </c>
      <c r="B3" s="6" t="n">
        <v>443289</v>
      </c>
    </row>
    <row r="4">
      <c r="A4" s="4" t="inlineStr">
        <is>
          <t>Beginning balance at Jun. 30, 2019</t>
        </is>
      </c>
      <c r="C4" s="6" t="n">
        <v>291024</v>
      </c>
      <c r="D4" s="6" t="n">
        <v>62</v>
      </c>
      <c r="E4" s="6" t="n">
        <v>-66240</v>
      </c>
      <c r="F4" s="6" t="n">
        <v>234410</v>
      </c>
      <c r="G4" s="6" t="n">
        <v>-2693</v>
      </c>
      <c r="H4" s="6" t="n">
        <v>125485</v>
      </c>
    </row>
    <row r="5">
      <c r="A5" s="4" t="inlineStr">
        <is>
          <t>Beginning balance, noncontrolling interest at Jun. 30, 2019</t>
        </is>
      </c>
      <c r="I5" s="6" t="n">
        <v>152265</v>
      </c>
    </row>
    <row r="6">
      <c r="A6" s="3" t="inlineStr">
        <is>
          <t>Increase (Decrease) in Stockholders' Equity [Roll Forward]</t>
        </is>
      </c>
    </row>
    <row r="7">
      <c r="A7" s="4" t="inlineStr">
        <is>
          <t>Exercise of common stock options and release of restricted stock units (in shares)</t>
        </is>
      </c>
      <c r="D7" s="5" t="n">
        <v>0</v>
      </c>
    </row>
    <row r="8">
      <c r="A8" s="4" t="inlineStr">
        <is>
          <t>Exercise of common stock options and release of restricted stock units</t>
        </is>
      </c>
      <c r="B8" s="5" t="n">
        <v>26</v>
      </c>
      <c r="C8" s="5" t="n">
        <v>26</v>
      </c>
      <c r="F8" s="5" t="n">
        <v>26</v>
      </c>
    </row>
    <row r="9">
      <c r="A9" s="4" t="inlineStr">
        <is>
          <t>Beginning balance, including portion attributable to noncontrolling interest</t>
        </is>
      </c>
      <c r="B9" s="5" t="n">
        <v>440150</v>
      </c>
    </row>
    <row r="10">
      <c r="A10" s="4" t="inlineStr">
        <is>
          <t>Reissuance of treasury stock upon exercise of common stock options and release of restricted stock units</t>
        </is>
      </c>
      <c r="B10" s="5" t="n">
        <v>0</v>
      </c>
      <c r="C10" s="5" t="n">
        <v>0</v>
      </c>
      <c r="E10" s="5" t="n">
        <v>13</v>
      </c>
      <c r="H10" s="5" t="n">
        <v>-13</v>
      </c>
    </row>
    <row r="11">
      <c r="A11" s="4" t="inlineStr">
        <is>
          <t>Withholding tax on restricted stock units</t>
        </is>
      </c>
      <c r="B11" s="5" t="n">
        <v>-195</v>
      </c>
      <c r="C11" s="5" t="n">
        <v>-195</v>
      </c>
      <c r="F11" s="5" t="n">
        <v>-195</v>
      </c>
    </row>
    <row r="12">
      <c r="A12" s="4" t="inlineStr">
        <is>
          <t>Issuance of shares under ESPP (in shares)</t>
        </is>
      </c>
      <c r="D12" s="5" t="n">
        <v>1</v>
      </c>
    </row>
    <row r="13">
      <c r="A13" s="4" t="inlineStr">
        <is>
          <t>Issuance of shares under ESPP</t>
        </is>
      </c>
      <c r="B13" s="5" t="n">
        <v>1701</v>
      </c>
      <c r="C13" s="5" t="n">
        <v>1701</v>
      </c>
      <c r="F13" s="5" t="n">
        <v>1700</v>
      </c>
    </row>
    <row r="14">
      <c r="A14" s="4" t="inlineStr">
        <is>
          <t>Share-based compensation</t>
        </is>
      </c>
      <c r="B14" s="5" t="n">
        <v>4856</v>
      </c>
      <c r="C14" s="5" t="n">
        <v>4856</v>
      </c>
      <c r="F14" s="5" t="n">
        <v>4856</v>
      </c>
    </row>
    <row r="15">
      <c r="A15" s="4" t="inlineStr">
        <is>
          <t>Net loss</t>
        </is>
      </c>
      <c r="B15" s="5" t="n">
        <v>4</v>
      </c>
      <c r="C15" s="5" t="n">
        <v>4</v>
      </c>
      <c r="H15" s="5" t="n">
        <v>4</v>
      </c>
    </row>
    <row r="16">
      <c r="A16" s="4" t="inlineStr">
        <is>
          <t>Net loss attributable to noncontrolling interest</t>
        </is>
      </c>
      <c r="B16" s="5" t="n">
        <v>-6435</v>
      </c>
      <c r="I16" s="5" t="n">
        <v>-6435</v>
      </c>
    </row>
    <row r="17">
      <c r="A17" s="4" t="inlineStr">
        <is>
          <t>Net loss including noncontrolling interest</t>
        </is>
      </c>
      <c r="B17" s="5" t="n">
        <v>-6431</v>
      </c>
    </row>
    <row r="18">
      <c r="A18" s="4" t="inlineStr">
        <is>
          <t>Cumulative translation adjustment</t>
        </is>
      </c>
      <c r="C18" s="5" t="n">
        <v>-1546</v>
      </c>
      <c r="G18" s="5" t="n">
        <v>-1546</v>
      </c>
    </row>
    <row r="19">
      <c r="A19" s="4" t="inlineStr">
        <is>
          <t>Cumulative translation adjustment, attributable to noncontrolling interest</t>
        </is>
      </c>
      <c r="I19" s="5" t="n">
        <v>-1550</v>
      </c>
    </row>
    <row r="20">
      <c r="A20" s="4" t="inlineStr">
        <is>
          <t>Cumulative translation adjustment, including portion attributable to noncontrolling interest</t>
        </is>
      </c>
      <c r="B20" s="5" t="n">
        <v>-3096</v>
      </c>
    </row>
    <row r="21">
      <c r="A21" s="4" t="inlineStr">
        <is>
          <t>Ending balance at Dec. 31, 2019</t>
        </is>
      </c>
      <c r="C21" s="5" t="n">
        <v>295870</v>
      </c>
      <c r="D21" s="6" t="n">
        <v>63</v>
      </c>
      <c r="E21" s="5" t="n">
        <v>-66227</v>
      </c>
      <c r="F21" s="5" t="n">
        <v>240797</v>
      </c>
      <c r="G21" s="5" t="n">
        <v>-4239</v>
      </c>
      <c r="H21" s="5" t="n">
        <v>125476</v>
      </c>
    </row>
    <row r="22">
      <c r="A22" s="4" t="inlineStr">
        <is>
          <t>Ending balance, noncontrolling interest at Dec. 31, 2019</t>
        </is>
      </c>
      <c r="I22" s="5" t="n">
        <v>144280</v>
      </c>
    </row>
    <row r="23">
      <c r="A23" s="4" t="inlineStr">
        <is>
          <t>Ending balance, including portion attributable to noncontrolling interest at Dec. 31, 2019</t>
        </is>
      </c>
      <c r="B23" s="5" t="n">
        <v>440150</v>
      </c>
    </row>
    <row r="24">
      <c r="A24" s="3" t="inlineStr">
        <is>
          <t>Increase (Decrease) in Stockholders' Equity [Roll Forward]</t>
        </is>
      </c>
    </row>
    <row r="25">
      <c r="A25" s="4" t="inlineStr">
        <is>
          <t>Beginning balance, including portion attributable to noncontrolling interest</t>
        </is>
      </c>
      <c r="B25" s="5" t="n">
        <v>437553</v>
      </c>
    </row>
    <row r="26">
      <c r="A26" s="4" t="inlineStr">
        <is>
          <t>Beginning balance at Sep. 30, 2019</t>
        </is>
      </c>
      <c r="C26" s="5" t="n">
        <v>291123</v>
      </c>
      <c r="D26" s="6" t="n">
        <v>62</v>
      </c>
      <c r="E26" s="5" t="n">
        <v>-66227</v>
      </c>
      <c r="F26" s="5" t="n">
        <v>236683</v>
      </c>
      <c r="G26" s="5" t="n">
        <v>-5876</v>
      </c>
      <c r="H26" s="5" t="n">
        <v>126481</v>
      </c>
    </row>
    <row r="27">
      <c r="A27" s="4" t="inlineStr">
        <is>
          <t>Beginning balance, noncontrolling interest at Sep. 30, 2019</t>
        </is>
      </c>
      <c r="I27" s="5" t="n">
        <v>146430</v>
      </c>
    </row>
    <row r="28">
      <c r="A28" s="3" t="inlineStr">
        <is>
          <t>Increase (Decrease) in Stockholders' Equity [Roll Forward]</t>
        </is>
      </c>
    </row>
    <row r="29">
      <c r="A29" s="4" t="inlineStr">
        <is>
          <t>Exercise of common stock options and release of restricted stock units (in shares)</t>
        </is>
      </c>
      <c r="D29" s="5" t="n">
        <v>0</v>
      </c>
    </row>
    <row r="30">
      <c r="A30" s="4" t="inlineStr">
        <is>
          <t>Exercise of common stock options and release of restricted stock units</t>
        </is>
      </c>
      <c r="B30" s="5" t="n">
        <v>26</v>
      </c>
      <c r="C30" s="5" t="n">
        <v>26</v>
      </c>
      <c r="F30" s="5" t="n">
        <v>26</v>
      </c>
    </row>
    <row r="31">
      <c r="A31" s="4" t="inlineStr">
        <is>
          <t>Beginning balance, including portion attributable to noncontrolling interest</t>
        </is>
      </c>
      <c r="B31" s="5" t="n">
        <v>440150</v>
      </c>
    </row>
    <row r="32">
      <c r="A32" s="4" t="inlineStr">
        <is>
          <t>Withholding tax on restricted stock units</t>
        </is>
      </c>
      <c r="B32" s="5" t="n">
        <v>-99</v>
      </c>
      <c r="C32" s="5" t="n">
        <v>-99</v>
      </c>
      <c r="F32" s="5" t="n">
        <v>-99</v>
      </c>
    </row>
    <row r="33">
      <c r="A33" s="4" t="inlineStr">
        <is>
          <t>Issuance of shares under ESPP (in shares)</t>
        </is>
      </c>
      <c r="D33" s="5" t="n">
        <v>1</v>
      </c>
    </row>
    <row r="34">
      <c r="A34" s="4" t="inlineStr">
        <is>
          <t>Issuance of shares under ESPP</t>
        </is>
      </c>
      <c r="B34" s="5" t="n">
        <v>1701</v>
      </c>
      <c r="C34" s="5" t="n">
        <v>1701</v>
      </c>
      <c r="F34" s="5" t="n">
        <v>1700</v>
      </c>
    </row>
    <row r="35">
      <c r="A35" s="4" t="inlineStr">
        <is>
          <t>Share-based compensation</t>
        </is>
      </c>
      <c r="B35" s="5" t="n">
        <v>2487</v>
      </c>
      <c r="C35" s="5" t="n">
        <v>2487</v>
      </c>
      <c r="F35" s="5" t="n">
        <v>2487</v>
      </c>
    </row>
    <row r="36">
      <c r="A36" s="4" t="inlineStr">
        <is>
          <t>Net loss</t>
        </is>
      </c>
      <c r="B36" s="5" t="n">
        <v>-1005</v>
      </c>
      <c r="C36" s="5" t="n">
        <v>-1005</v>
      </c>
      <c r="H36" s="5" t="n">
        <v>-1005</v>
      </c>
    </row>
    <row r="37">
      <c r="A37" s="4" t="inlineStr">
        <is>
          <t>Net loss attributable to noncontrolling interest</t>
        </is>
      </c>
      <c r="B37" s="5" t="n">
        <v>-3568</v>
      </c>
      <c r="I37" s="5" t="n">
        <v>-3568</v>
      </c>
    </row>
    <row r="38">
      <c r="A38" s="4" t="inlineStr">
        <is>
          <t>Net loss including noncontrolling interest</t>
        </is>
      </c>
      <c r="B38" s="5" t="n">
        <v>-4573</v>
      </c>
    </row>
    <row r="39">
      <c r="A39" s="4" t="inlineStr">
        <is>
          <t>Cumulative translation adjustment</t>
        </is>
      </c>
      <c r="C39" s="5" t="n">
        <v>1637</v>
      </c>
      <c r="G39" s="5" t="n">
        <v>1637</v>
      </c>
    </row>
    <row r="40">
      <c r="A40" s="4" t="inlineStr">
        <is>
          <t>Cumulative translation adjustment, attributable to noncontrolling interest</t>
        </is>
      </c>
      <c r="I40" s="5" t="n">
        <v>1418</v>
      </c>
    </row>
    <row r="41">
      <c r="A41" s="4" t="inlineStr">
        <is>
          <t>Cumulative translation adjustment, including portion attributable to noncontrolling interest</t>
        </is>
      </c>
      <c r="B41" s="5" t="n">
        <v>3055</v>
      </c>
    </row>
    <row r="42">
      <c r="A42" s="4" t="inlineStr">
        <is>
          <t>Ending balance at Dec. 31, 2019</t>
        </is>
      </c>
      <c r="C42" s="5" t="n">
        <v>295870</v>
      </c>
      <c r="D42" s="6" t="n">
        <v>63</v>
      </c>
      <c r="E42" s="5" t="n">
        <v>-66227</v>
      </c>
      <c r="F42" s="5" t="n">
        <v>240797</v>
      </c>
      <c r="G42" s="5" t="n">
        <v>-4239</v>
      </c>
      <c r="H42" s="5" t="n">
        <v>125476</v>
      </c>
    </row>
    <row r="43">
      <c r="A43" s="4" t="inlineStr">
        <is>
          <t>Ending balance, noncontrolling interest at Dec. 31, 2019</t>
        </is>
      </c>
      <c r="I43" s="5" t="n">
        <v>144280</v>
      </c>
    </row>
    <row r="44">
      <c r="A44" s="4" t="inlineStr">
        <is>
          <t>Ending balance, including portion attributable to noncontrolling interest at Dec. 31, 2019</t>
        </is>
      </c>
      <c r="B44" s="5" t="n">
        <v>440150</v>
      </c>
    </row>
    <row r="45">
      <c r="A45" s="3" t="inlineStr">
        <is>
          <t>Increase (Decrease) in Stockholders' Equity [Roll Forward]</t>
        </is>
      </c>
    </row>
    <row r="46">
      <c r="A46" s="4" t="inlineStr">
        <is>
          <t>Beginning balance, including portion attributable to noncontrolling interest</t>
        </is>
      </c>
      <c r="B46" s="5" t="n">
        <v>440150</v>
      </c>
    </row>
    <row r="47">
      <c r="A47" s="4" t="inlineStr">
        <is>
          <t>Beginning balance, including portion attributable to noncontrolling interest</t>
        </is>
      </c>
      <c r="B47" s="5" t="n">
        <v>431888</v>
      </c>
    </row>
    <row r="48">
      <c r="A48" s="4" t="inlineStr">
        <is>
          <t>Beginning balance at Jun. 30, 2020</t>
        </is>
      </c>
      <c r="B48" s="5" t="n">
        <v>293689</v>
      </c>
      <c r="C48" s="5" t="n">
        <v>293689</v>
      </c>
      <c r="D48" s="6" t="n">
        <v>64</v>
      </c>
      <c r="E48" s="5" t="n">
        <v>-66184</v>
      </c>
      <c r="F48" s="5" t="n">
        <v>246103</v>
      </c>
      <c r="G48" s="5" t="n">
        <v>-5127</v>
      </c>
      <c r="H48" s="5" t="n">
        <v>118833</v>
      </c>
    </row>
    <row r="49">
      <c r="A49" s="4" t="inlineStr">
        <is>
          <t>Beginning balance, noncontrolling interest at Jun. 30, 2020</t>
        </is>
      </c>
      <c r="B49" s="5" t="n">
        <v>138199</v>
      </c>
      <c r="I49" s="5" t="n">
        <v>138199</v>
      </c>
    </row>
    <row r="50">
      <c r="A50" s="3" t="inlineStr">
        <is>
          <t>Increase (Decrease) in Stockholders' Equity [Roll Forward]</t>
        </is>
      </c>
    </row>
    <row r="51">
      <c r="A51" s="4" t="inlineStr">
        <is>
          <t>Exercise of common stock options and release of restricted stock units (in shares)</t>
        </is>
      </c>
      <c r="D51" s="5" t="n">
        <v>0</v>
      </c>
    </row>
    <row r="52">
      <c r="A52" s="4" t="inlineStr">
        <is>
          <t>Exercise of common stock options and release of restricted stock units</t>
        </is>
      </c>
      <c r="B52" s="5" t="n">
        <v>1495</v>
      </c>
      <c r="C52" s="5" t="n">
        <v>1495</v>
      </c>
      <c r="F52" s="5" t="n">
        <v>1495</v>
      </c>
    </row>
    <row r="53">
      <c r="A53" s="4" t="inlineStr">
        <is>
          <t>Beginning balance, including portion attributable to noncontrolling interest</t>
        </is>
      </c>
      <c r="B53" s="5" t="n">
        <v>474656</v>
      </c>
    </row>
    <row r="54">
      <c r="A54" s="4" t="inlineStr">
        <is>
          <t>Reissuance of treasury stock upon exercise of common stock options and release of restricted stock units</t>
        </is>
      </c>
      <c r="B54" s="5" t="n">
        <v>66</v>
      </c>
      <c r="C54" s="5" t="n">
        <v>66</v>
      </c>
      <c r="E54" s="5" t="n">
        <v>87</v>
      </c>
      <c r="H54" s="5" t="n">
        <v>-21</v>
      </c>
    </row>
    <row r="55">
      <c r="A55" s="4" t="inlineStr">
        <is>
          <t>Withholding tax on restricted stock units</t>
        </is>
      </c>
      <c r="B55" s="5" t="n">
        <v>-953</v>
      </c>
      <c r="C55" s="5" t="n">
        <v>-953</v>
      </c>
      <c r="F55" s="5" t="n">
        <v>-953</v>
      </c>
    </row>
    <row r="56">
      <c r="A56" s="4" t="inlineStr">
        <is>
          <t>Issuance of shares under ESPP (in shares)</t>
        </is>
      </c>
      <c r="D56" s="5" t="n">
        <v>1</v>
      </c>
    </row>
    <row r="57">
      <c r="A57" s="4" t="inlineStr">
        <is>
          <t>Issuance of shares under ESPP</t>
        </is>
      </c>
      <c r="B57" s="5" t="n">
        <v>1636</v>
      </c>
      <c r="C57" s="5" t="n">
        <v>1636</v>
      </c>
      <c r="F57" s="5" t="n">
        <v>1635</v>
      </c>
    </row>
    <row r="58">
      <c r="A58" s="4" t="inlineStr">
        <is>
          <t>Share-based compensation</t>
        </is>
      </c>
      <c r="B58" s="5" t="n">
        <v>4700</v>
      </c>
      <c r="C58" s="5" t="n">
        <v>4700</v>
      </c>
      <c r="F58" s="5" t="n">
        <v>4700</v>
      </c>
    </row>
    <row r="59">
      <c r="A59" s="4" t="inlineStr">
        <is>
          <t>Restricted stock units settlement in connection with service</t>
        </is>
      </c>
      <c r="B59" s="5" t="n">
        <v>2000</v>
      </c>
      <c r="C59" s="5" t="n">
        <v>2000</v>
      </c>
      <c r="F59" s="5" t="n">
        <v>2000</v>
      </c>
    </row>
    <row r="60">
      <c r="A60" s="4" t="inlineStr">
        <is>
          <t>Net loss</t>
        </is>
      </c>
      <c r="B60" s="5" t="n">
        <v>22477</v>
      </c>
      <c r="C60" s="5" t="n">
        <v>22477</v>
      </c>
      <c r="H60" s="5" t="n">
        <v>22477</v>
      </c>
    </row>
    <row r="61">
      <c r="A61" s="4" t="inlineStr">
        <is>
          <t>Net loss attributable to noncontrolling interest</t>
        </is>
      </c>
      <c r="B61" s="5" t="n">
        <v>-1170</v>
      </c>
      <c r="I61" s="5" t="n">
        <v>-1170</v>
      </c>
    </row>
    <row r="62">
      <c r="A62" s="4" t="inlineStr">
        <is>
          <t>Net loss including noncontrolling interest</t>
        </is>
      </c>
      <c r="B62" s="5" t="n">
        <v>21307</v>
      </c>
    </row>
    <row r="63">
      <c r="A63" s="4" t="inlineStr">
        <is>
          <t>Cumulative translation adjustment</t>
        </is>
      </c>
      <c r="C63" s="5" t="n">
        <v>6608</v>
      </c>
      <c r="G63" s="5" t="n">
        <v>6608</v>
      </c>
    </row>
    <row r="64">
      <c r="A64" s="4" t="inlineStr">
        <is>
          <t>Cumulative translation adjustment, attributable to noncontrolling interest</t>
        </is>
      </c>
      <c r="I64" s="5" t="n">
        <v>5909</v>
      </c>
    </row>
    <row r="65">
      <c r="A65" s="4" t="inlineStr">
        <is>
          <t>Cumulative translation adjustment, including portion attributable to noncontrolling interest</t>
        </is>
      </c>
      <c r="B65" s="5" t="n">
        <v>12517</v>
      </c>
    </row>
    <row r="66">
      <c r="A66" s="4" t="inlineStr">
        <is>
          <t>Ending balance at Dec. 31, 2020</t>
        </is>
      </c>
      <c r="B66" s="5" t="n">
        <v>331718</v>
      </c>
      <c r="C66" s="5" t="n">
        <v>331718</v>
      </c>
      <c r="D66" s="6" t="n">
        <v>65</v>
      </c>
      <c r="E66" s="5" t="n">
        <v>-66097</v>
      </c>
      <c r="F66" s="5" t="n">
        <v>254980</v>
      </c>
      <c r="G66" s="5" t="n">
        <v>1481</v>
      </c>
      <c r="H66" s="5" t="n">
        <v>141289</v>
      </c>
    </row>
    <row r="67">
      <c r="A67" s="4" t="inlineStr">
        <is>
          <t>Ending balance, noncontrolling interest at Dec. 31, 2020</t>
        </is>
      </c>
      <c r="B67" s="5" t="n">
        <v>142938</v>
      </c>
      <c r="I67" s="5" t="n">
        <v>142938</v>
      </c>
    </row>
    <row r="68">
      <c r="A68" s="4" t="inlineStr">
        <is>
          <t>Ending balance, including portion attributable to noncontrolling interest at Dec. 31, 2020</t>
        </is>
      </c>
      <c r="B68" s="5" t="n">
        <v>474656</v>
      </c>
    </row>
    <row r="69">
      <c r="A69" s="3" t="inlineStr">
        <is>
          <t>Increase (Decrease) in Stockholders' Equity [Roll Forward]</t>
        </is>
      </c>
    </row>
    <row r="70">
      <c r="A70" s="4" t="inlineStr">
        <is>
          <t>Beginning balance, including portion attributable to noncontrolling interest</t>
        </is>
      </c>
      <c r="B70" s="5" t="n">
        <v>449222</v>
      </c>
    </row>
    <row r="71">
      <c r="A71" s="4" t="inlineStr">
        <is>
          <t>Beginning balance at Sep. 30, 2020</t>
        </is>
      </c>
      <c r="C71" s="5" t="n">
        <v>309108</v>
      </c>
      <c r="D71" s="6" t="n">
        <v>64</v>
      </c>
      <c r="E71" s="5" t="n">
        <v>-66171</v>
      </c>
      <c r="F71" s="5" t="n">
        <v>248967</v>
      </c>
      <c r="G71" s="5" t="n">
        <v>-2146</v>
      </c>
      <c r="H71" s="5" t="n">
        <v>128394</v>
      </c>
    </row>
    <row r="72">
      <c r="A72" s="4" t="inlineStr">
        <is>
          <t>Beginning balance, noncontrolling interest at Sep. 30, 2020</t>
        </is>
      </c>
      <c r="I72" s="5" t="n">
        <v>140114</v>
      </c>
    </row>
    <row r="73">
      <c r="A73" s="3" t="inlineStr">
        <is>
          <t>Increase (Decrease) in Stockholders' Equity [Roll Forward]</t>
        </is>
      </c>
    </row>
    <row r="74">
      <c r="A74" s="4" t="inlineStr">
        <is>
          <t>Exercise of common stock options and release of restricted stock units (in shares)</t>
        </is>
      </c>
      <c r="D74" s="5" t="n">
        <v>0</v>
      </c>
    </row>
    <row r="75">
      <c r="A75" s="4" t="inlineStr">
        <is>
          <t>Exercise of common stock options and release of restricted stock units</t>
        </is>
      </c>
      <c r="B75" s="5" t="n">
        <v>1495</v>
      </c>
      <c r="C75" s="5" t="n">
        <v>1495</v>
      </c>
      <c r="F75" s="5" t="n">
        <v>1495</v>
      </c>
    </row>
    <row r="76">
      <c r="A76" s="4" t="inlineStr">
        <is>
          <t>Beginning balance, including portion attributable to noncontrolling interest</t>
        </is>
      </c>
      <c r="B76" s="5" t="n">
        <v>474656</v>
      </c>
    </row>
    <row r="77">
      <c r="A77" s="4" t="inlineStr">
        <is>
          <t>Reissuance of treasury stock upon exercise of common stock options and release of restricted stock units</t>
        </is>
      </c>
      <c r="B77" s="5" t="n">
        <v>66</v>
      </c>
      <c r="C77" s="5" t="n">
        <v>66</v>
      </c>
      <c r="E77" s="5" t="n">
        <v>74</v>
      </c>
      <c r="H77" s="5" t="n">
        <v>-8</v>
      </c>
    </row>
    <row r="78">
      <c r="A78" s="4" t="inlineStr">
        <is>
          <t>Withholding tax on restricted stock units</t>
        </is>
      </c>
      <c r="B78" s="5" t="n">
        <v>-541</v>
      </c>
      <c r="C78" s="5" t="n">
        <v>-541</v>
      </c>
      <c r="F78" s="5" t="n">
        <v>-541</v>
      </c>
    </row>
    <row r="79">
      <c r="A79" s="4" t="inlineStr">
        <is>
          <t>Issuance of shares under ESPP (in shares)</t>
        </is>
      </c>
      <c r="D79" s="5" t="n">
        <v>1</v>
      </c>
    </row>
    <row r="80">
      <c r="A80" s="4" t="inlineStr">
        <is>
          <t>Issuance of shares under ESPP</t>
        </is>
      </c>
      <c r="B80" s="5" t="n">
        <v>1636</v>
      </c>
      <c r="C80" s="5" t="n">
        <v>1636</v>
      </c>
      <c r="F80" s="5" t="n">
        <v>1635</v>
      </c>
    </row>
    <row r="81">
      <c r="A81" s="4" t="inlineStr">
        <is>
          <t>Share-based compensation</t>
        </is>
      </c>
      <c r="B81" s="5" t="n">
        <v>2424</v>
      </c>
      <c r="C81" s="5" t="n">
        <v>2424</v>
      </c>
      <c r="F81" s="5" t="n">
        <v>2424</v>
      </c>
    </row>
    <row r="82">
      <c r="A82" s="4" t="inlineStr">
        <is>
          <t>Restricted stock units settlement in connection with service</t>
        </is>
      </c>
      <c r="B82" s="5" t="n">
        <v>1000</v>
      </c>
      <c r="C82" s="5" t="n">
        <v>1000</v>
      </c>
      <c r="F82" s="5" t="n">
        <v>1000</v>
      </c>
    </row>
    <row r="83">
      <c r="A83" s="4" t="inlineStr">
        <is>
          <t>Net loss</t>
        </is>
      </c>
      <c r="B83" s="5" t="n">
        <v>12903</v>
      </c>
      <c r="C83" s="5" t="n">
        <v>12903</v>
      </c>
      <c r="H83" s="5" t="n">
        <v>12903</v>
      </c>
    </row>
    <row r="84">
      <c r="A84" s="4" t="inlineStr">
        <is>
          <t>Net loss attributable to noncontrolling interest</t>
        </is>
      </c>
      <c r="B84" s="5" t="n">
        <v>-363</v>
      </c>
      <c r="I84" s="5" t="n">
        <v>-363</v>
      </c>
    </row>
    <row r="85">
      <c r="A85" s="4" t="inlineStr">
        <is>
          <t>Net loss including noncontrolling interest</t>
        </is>
      </c>
      <c r="B85" s="5" t="n">
        <v>12540</v>
      </c>
    </row>
    <row r="86">
      <c r="A86" s="4" t="inlineStr">
        <is>
          <t>Cumulative translation adjustment</t>
        </is>
      </c>
      <c r="C86" s="5" t="n">
        <v>3627</v>
      </c>
      <c r="G86" s="5" t="n">
        <v>3627</v>
      </c>
    </row>
    <row r="87">
      <c r="A87" s="4" t="inlineStr">
        <is>
          <t>Cumulative translation adjustment, attributable to noncontrolling interest</t>
        </is>
      </c>
      <c r="I87" s="5" t="n">
        <v>3187</v>
      </c>
    </row>
    <row r="88">
      <c r="A88" s="4" t="inlineStr">
        <is>
          <t>Cumulative translation adjustment, including portion attributable to noncontrolling interest</t>
        </is>
      </c>
      <c r="B88" s="5" t="n">
        <v>6814</v>
      </c>
    </row>
    <row r="89">
      <c r="A89" s="4" t="inlineStr">
        <is>
          <t>Ending balance at Dec. 31, 2020</t>
        </is>
      </c>
      <c r="B89" s="5" t="n">
        <v>331718</v>
      </c>
      <c r="C89" s="6" t="n">
        <v>331718</v>
      </c>
      <c r="D89" s="6" t="n">
        <v>65</v>
      </c>
      <c r="E89" s="6" t="n">
        <v>-66097</v>
      </c>
      <c r="F89" s="6" t="n">
        <v>254980</v>
      </c>
      <c r="G89" s="6" t="n">
        <v>1481</v>
      </c>
      <c r="H89" s="6" t="n">
        <v>141289</v>
      </c>
    </row>
    <row r="90">
      <c r="A90" s="4" t="inlineStr">
        <is>
          <t>Ending balance, noncontrolling interest at Dec. 31, 2020</t>
        </is>
      </c>
      <c r="B90" s="5" t="n">
        <v>142938</v>
      </c>
      <c r="I90" s="6" t="n">
        <v>142938</v>
      </c>
    </row>
    <row r="91">
      <c r="A91" s="4" t="inlineStr">
        <is>
          <t>Ending balance, including portion attributable to noncontrolling interest at Dec. 31, 2020</t>
        </is>
      </c>
      <c r="B91" s="5" t="n">
        <v>474656</v>
      </c>
    </row>
    <row r="92">
      <c r="A92" s="3" t="inlineStr">
        <is>
          <t>Increase (Decrease) in Stockholders' Equity [Roll Forward]</t>
        </is>
      </c>
    </row>
    <row r="93">
      <c r="A93" s="4" t="inlineStr">
        <is>
          <t>Beginning balance, including portion attributable to noncontrolling interest</t>
        </is>
      </c>
      <c r="B93" s="6" t="n">
        <v>474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egment and Geographic Information - Narratives (Details)</t>
        </is>
      </c>
      <c r="B1" s="2" t="inlineStr">
        <is>
          <t>6 Months Ended</t>
        </is>
      </c>
    </row>
    <row r="2">
      <c r="B2" s="2" t="inlineStr">
        <is>
          <t>Dec. 31, 2020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Dec. 31, 2020</t>
        </is>
      </c>
      <c r="C1" s="2" t="inlineStr">
        <is>
          <t>Jun. 30, 2020</t>
        </is>
      </c>
    </row>
    <row r="2">
      <c r="A2" s="4" t="inlineStr">
        <is>
          <t>Raw materials, wafers, and packaging and testing services puchase commitments</t>
        </is>
      </c>
    </row>
    <row r="3">
      <c r="A3" s="3" t="inlineStr">
        <is>
          <t>Purchase Commitment, Excluding Long-term Committment [Line Items]</t>
        </is>
      </c>
    </row>
    <row r="4">
      <c r="A4" s="4" t="inlineStr">
        <is>
          <t>Purchase commitment, amount</t>
        </is>
      </c>
      <c r="B4" s="9" t="n">
        <v>45.6</v>
      </c>
      <c r="C4" s="9" t="n">
        <v>43.9</v>
      </c>
    </row>
    <row r="5">
      <c r="A5" s="4" t="inlineStr">
        <is>
          <t>Property and equipment purchase commitments</t>
        </is>
      </c>
    </row>
    <row r="6">
      <c r="A6" s="3" t="inlineStr">
        <is>
          <t>Purchase Commitment, Excluding Long-term Committment [Line Items]</t>
        </is>
      </c>
    </row>
    <row r="7">
      <c r="A7" s="4" t="inlineStr">
        <is>
          <t>Purchase commitment, amount</t>
        </is>
      </c>
      <c r="B7" s="9" t="n">
        <v>38.1</v>
      </c>
      <c r="C7" s="6"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Dec. 31, 2020</t>
        </is>
      </c>
      <c r="C1" s="2" t="inlineStr">
        <is>
          <t>Jun. 30, 2020</t>
        </is>
      </c>
    </row>
    <row r="2">
      <c r="A2" s="4" t="inlineStr">
        <is>
          <t>Indemnification Agreement</t>
        </is>
      </c>
    </row>
    <row r="3">
      <c r="A3" s="3" t="inlineStr">
        <is>
          <t>Loss Contingencies [Line Items]</t>
        </is>
      </c>
    </row>
    <row r="4">
      <c r="A4" s="4" t="inlineStr">
        <is>
          <t>Indemnifications accrual</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 including noncontrolling interest</t>
        </is>
      </c>
      <c r="B4" s="6" t="n">
        <v>21307</v>
      </c>
      <c r="C4" s="6" t="n">
        <v>-6431</v>
      </c>
    </row>
    <row r="5">
      <c r="A5" s="3" t="inlineStr">
        <is>
          <t>Adjustments to reconcile net income (loss) to net cash provided by operating activities:</t>
        </is>
      </c>
    </row>
    <row r="6">
      <c r="A6" s="4" t="inlineStr">
        <is>
          <t>Depreciation and amortization</t>
        </is>
      </c>
      <c r="B6" s="5" t="n">
        <v>25689</v>
      </c>
      <c r="C6" s="5" t="n">
        <v>21754</v>
      </c>
    </row>
    <row r="7">
      <c r="A7" s="4" t="inlineStr">
        <is>
          <t>Share-based compensation expense</t>
        </is>
      </c>
      <c r="B7" s="5" t="n">
        <v>6100</v>
      </c>
      <c r="C7" s="5" t="n">
        <v>4856</v>
      </c>
    </row>
    <row r="8">
      <c r="A8" s="4" t="inlineStr">
        <is>
          <t>Deferred income taxes, net</t>
        </is>
      </c>
      <c r="B8" s="5" t="n">
        <v>278</v>
      </c>
      <c r="C8" s="5" t="n">
        <v>-148</v>
      </c>
    </row>
    <row r="9">
      <c r="A9" s="4" t="inlineStr">
        <is>
          <t>Loss on disposal of property and equipment</t>
        </is>
      </c>
      <c r="B9" s="5" t="n">
        <v>40</v>
      </c>
      <c r="C9" s="5" t="n">
        <v>89</v>
      </c>
    </row>
    <row r="10">
      <c r="A10" s="3" t="inlineStr">
        <is>
          <t>Changes in assets and liabilities:</t>
        </is>
      </c>
    </row>
    <row r="11">
      <c r="A11" s="4" t="inlineStr">
        <is>
          <t>Accounts receivable, net</t>
        </is>
      </c>
      <c r="B11" s="5" t="n">
        <v>-11662</v>
      </c>
      <c r="C11" s="5" t="n">
        <v>-9576</v>
      </c>
    </row>
    <row r="12">
      <c r="A12" s="4" t="inlineStr">
        <is>
          <t>Inventories</t>
        </is>
      </c>
      <c r="B12" s="5" t="n">
        <v>-8779</v>
      </c>
      <c r="C12" s="5" t="n">
        <v>-4856</v>
      </c>
    </row>
    <row r="13">
      <c r="A13" s="4" t="inlineStr">
        <is>
          <t>Other current and long-term assets</t>
        </is>
      </c>
      <c r="B13" s="5" t="n">
        <v>-1793</v>
      </c>
      <c r="C13" s="5" t="n">
        <v>940</v>
      </c>
    </row>
    <row r="14">
      <c r="A14" s="4" t="inlineStr">
        <is>
          <t>Accounts payable</t>
        </is>
      </c>
      <c r="B14" s="5" t="n">
        <v>-370</v>
      </c>
      <c r="C14" s="5" t="n">
        <v>-5676</v>
      </c>
    </row>
    <row r="15">
      <c r="A15" s="4" t="inlineStr">
        <is>
          <t>Income taxes payable</t>
        </is>
      </c>
      <c r="B15" s="5" t="n">
        <v>824</v>
      </c>
      <c r="C15" s="5" t="n">
        <v>453</v>
      </c>
    </row>
    <row r="16">
      <c r="A16" s="4" t="inlineStr">
        <is>
          <t>Accrued and other liabilities</t>
        </is>
      </c>
      <c r="B16" s="5" t="n">
        <v>14299</v>
      </c>
      <c r="C16" s="5" t="n">
        <v>6306</v>
      </c>
    </row>
    <row r="17">
      <c r="A17" s="4" t="inlineStr">
        <is>
          <t>Net cash provided by operating activities</t>
        </is>
      </c>
      <c r="B17" s="5" t="n">
        <v>45933</v>
      </c>
      <c r="C17" s="5" t="n">
        <v>7711</v>
      </c>
    </row>
    <row r="18">
      <c r="A18" s="3" t="inlineStr">
        <is>
          <t>Cash flows from investing activities</t>
        </is>
      </c>
    </row>
    <row r="19">
      <c r="A19" s="4" t="inlineStr">
        <is>
          <t>Purchases of property and equipment excluding JV Company</t>
        </is>
      </c>
      <c r="B19" s="5" t="n">
        <v>-14842</v>
      </c>
      <c r="C19" s="5" t="n">
        <v>-20354</v>
      </c>
    </row>
    <row r="20">
      <c r="A20" s="4" t="inlineStr">
        <is>
          <t>Purchases of property and equipment in JV Company</t>
        </is>
      </c>
      <c r="B20" s="5" t="n">
        <v>-9926</v>
      </c>
      <c r="C20" s="5" t="n">
        <v>-12067</v>
      </c>
    </row>
    <row r="21">
      <c r="A21" s="4" t="inlineStr">
        <is>
          <t>Proceeds from sale of property and equipment</t>
        </is>
      </c>
      <c r="B21" s="5" t="n">
        <v>10</v>
      </c>
      <c r="C21" s="5" t="n">
        <v>0</v>
      </c>
    </row>
    <row r="22">
      <c r="A22" s="4" t="inlineStr">
        <is>
          <t>Government grant related to equipment</t>
        </is>
      </c>
      <c r="B22" s="5" t="n">
        <v>119</v>
      </c>
      <c r="C22" s="5" t="n">
        <v>1254</v>
      </c>
    </row>
    <row r="23">
      <c r="A23" s="4" t="inlineStr">
        <is>
          <t>Net cash used in investing activities</t>
        </is>
      </c>
      <c r="B23" s="5" t="n">
        <v>-24639</v>
      </c>
      <c r="C23" s="5" t="n">
        <v>-31167</v>
      </c>
    </row>
    <row r="24">
      <c r="A24" s="3" t="inlineStr">
        <is>
          <t>Cash flows from financing activities</t>
        </is>
      </c>
    </row>
    <row r="25">
      <c r="A25" s="4" t="inlineStr">
        <is>
          <t>Withholding tax on restricted stock units</t>
        </is>
      </c>
      <c r="B25" s="5" t="n">
        <v>-953</v>
      </c>
      <c r="C25" s="5" t="n">
        <v>-195</v>
      </c>
    </row>
    <row r="26">
      <c r="A26" s="4" t="inlineStr">
        <is>
          <t>Proceeds from exercise of stock options and ESPP</t>
        </is>
      </c>
      <c r="B26" s="5" t="n">
        <v>3197</v>
      </c>
      <c r="C26" s="5" t="n">
        <v>1727</v>
      </c>
    </row>
    <row r="27">
      <c r="A27" s="4" t="inlineStr">
        <is>
          <t>Proceeds from borrowings</t>
        </is>
      </c>
      <c r="B27" s="5" t="n">
        <v>31008</v>
      </c>
      <c r="C27" s="5" t="n">
        <v>33708</v>
      </c>
    </row>
    <row r="28">
      <c r="A28" s="4" t="inlineStr">
        <is>
          <t>Repayments of borrowings</t>
        </is>
      </c>
      <c r="B28" s="5" t="n">
        <v>-29912</v>
      </c>
      <c r="C28" s="5" t="n">
        <v>-20863</v>
      </c>
    </row>
    <row r="29">
      <c r="A29" s="4" t="inlineStr">
        <is>
          <t>Principal payments on finance leases</t>
        </is>
      </c>
      <c r="B29" s="5" t="n">
        <v>-8119</v>
      </c>
      <c r="C29" s="5" t="n">
        <v>-3403</v>
      </c>
    </row>
    <row r="30">
      <c r="A30" s="4" t="inlineStr">
        <is>
          <t>Net cash provided by (used in) financing activities</t>
        </is>
      </c>
      <c r="B30" s="5" t="n">
        <v>-4779</v>
      </c>
      <c r="C30" s="5" t="n">
        <v>10974</v>
      </c>
    </row>
    <row r="31">
      <c r="A31" s="4" t="inlineStr">
        <is>
          <t>Effect of exchange rate changes on cash, cash equivalents and restricted cash</t>
        </is>
      </c>
      <c r="B31" s="5" t="n">
        <v>4120</v>
      </c>
      <c r="C31" s="5" t="n">
        <v>-347</v>
      </c>
    </row>
    <row r="32">
      <c r="A32" s="4" t="inlineStr">
        <is>
          <t>Net increase (decrease) in cash, cash equivalents and restricted cash</t>
        </is>
      </c>
      <c r="B32" s="5" t="n">
        <v>20635</v>
      </c>
      <c r="C32" s="5" t="n">
        <v>-12829</v>
      </c>
    </row>
    <row r="33">
      <c r="A33" s="4" t="inlineStr">
        <is>
          <t>Cash, cash equivalents and restricted cash at beginning of period</t>
        </is>
      </c>
      <c r="B33" s="5" t="n">
        <v>162704</v>
      </c>
      <c r="C33" s="5" t="n">
        <v>124295</v>
      </c>
    </row>
    <row r="34">
      <c r="A34" s="4" t="inlineStr">
        <is>
          <t>Cash, cash equivalents and restricted cash at end of period</t>
        </is>
      </c>
      <c r="B34" s="5" t="n">
        <v>183339</v>
      </c>
      <c r="C34" s="5" t="n">
        <v>111466</v>
      </c>
    </row>
    <row r="35">
      <c r="A35" s="3" t="inlineStr">
        <is>
          <t>Supplemental disclosures of non-cash investing and financing information:</t>
        </is>
      </c>
    </row>
    <row r="36">
      <c r="A36" s="4" t="inlineStr">
        <is>
          <t>Property and equipment purchased but not yet paid</t>
        </is>
      </c>
      <c r="B36" s="6" t="n">
        <v>12621</v>
      </c>
      <c r="C36" s="6" t="n">
        <v>18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6 Months Ended</t>
        </is>
      </c>
    </row>
    <row r="2">
      <c r="B2" s="2" t="inlineStr">
        <is>
          <t>Dec. 31, 2020</t>
        </is>
      </c>
    </row>
    <row r="3">
      <c r="A3" s="3" t="inlineStr">
        <is>
          <t>Organization, Consolidation and Presentation of Financial Statements [Abstract]</t>
        </is>
      </c>
    </row>
    <row r="4">
      <c r="A4" s="4" t="inlineStr">
        <is>
          <t>The Company and Significant Accounting Policies</t>
        </is>
      </c>
      <c r="B4"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and portable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0.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and six months ended December 31, 2020 are not necessarily indicative of the results that may be expected for the fiscal year ending June 30, 2021 or any other interim period. The condensed consolidated balance sheets at June 30, 2020 is derived from the audited financial statements included in the Company’s Annual Report on Form 10-K for the fiscal year ended June 30, 2020. Reclassification The Company has reclassified certain amounts previously reported in its financial statements to conform to the current presentation. These reclassifications did not have a material impact on our consolidated financial statements.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Fab") in the LiangJiang New Area of Chongqing, China (the “JV Transaction”). The Fab is being built in phases. As of December 31, 2020, the Company owns 51%, and the Chongqing Funds own 49% of the equity interest in the JV Company. The Joint Venture is accounted under the provisions of the consolidation guidance since the Company has controlling financial interest.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JV Company has reached its targeted production of assembly and testing and is currently ramping up its Phase I of the 12-inch wafer fabrication. Certain Significant Risks and Uncertainties Related to Outbreak of Coronavirus Disease 2019 (“COVID-19”) The COVID-19 pandemic has had and continues to have a negative impact on business and economic activities across the globe. As a result of the COVID-19 pandemic and the global economic downturn and changing consumer behaviors due to various restrictions imposed by government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increasing demand of PC related products, there is no guarantee that this trend will continue, and such increasing demand may discontinue or decline as government authorities relax COVID-19 related restrictions. Furthermore, as the COVID-19 pandemic continues and global economic downturn and high unemployment persists, consumer spending may slow down substantially, in which case the Company may experience a significant decline of customer orders for its products, including those designed for PC-related applications, and such decline will adversely affect its financial conditions and results of operations. The extent to which the COVID-19 pandemic may impact the Company's business will depend on future developments which are uncertain, such as the duration of the outbreak, travel restrictions, governmental mandates issued to mitigate the spread of the disease, business closures, economic disruptions, and the effectiveness of actions taken to contain and treat the virus. Accordingly, the COVID-19 pandemic may have a negative impact on the Company's sales and results of operations, the size and duration of which is difficult to predict.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 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current finance lease liabilities and long-term finance leases liabilities on the condensed consolidated balance sheet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revenue when product is shipped to the customer, net of estimated stock rotation returns and price adjustments to certain distributors. Packaging and testing services revenue is recognized upon shipment of serviced products to the customer.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Restricted Cash As a condition of the loan agreement, the Company is required to keep a compensating balance at the issuing bank (see Note 5).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densed consolidated balance sheets. As of December 31, 2020 and June 30, 2020, the amount of restricted cash was $2.4 million and $4.2 million, respectively. 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three and six months ended December 31, 2020, the Company reduced interest expense by $0.7 million and $1.5 million , property, plant and equipment by $0.1 million and $0.1 million, and operating expenses by $1.7 million and $3.6 million, r espectively. During the three and six months ended December 31, 2019, the Company reduced interest expense by $1.1 million and $3.4 million, property, plant and equipment by $1.3 million and $1.3 million, and operating expenses by $0.5 million and $0.5 million, respectively. Long-lived Assets The Company evaluates its long-lived assets for impairment whenever events or changes indicate that the carrying amount of such assets may not be recoverable. Due to the COVID-19 pandemic, the Company assessed the changes in circumstances that occurred since the March 2020 quarter. These factors included operating losses, a decrease in the Company's share price in February and March of 2020, which reduced its market capitalization, expectation of lower business growth for the coming quarters, increased and prolonged economic and regulatory uncertainty in the global economies, and the expectation of higher supply chain costs and increased competition. Therefore, the Company performed a recoverability test by comparing the sum of the estimated undiscounted future cash flows of its long-lived assets to their carrying amount as of June 30, 2020. Some of the more significant assumptions used in the estimated future cash flows include net sales, cost of goods sold, operating expenses, working capital, capital expenditures, income tax rates, and long-term growth rates that appropriately reflects the risks inherent in the future cash flow stream. The Company selected the assumptions used in the financial forecasts by referencing to historical data, supplemented by current and anticipated market conditions, estimated product growth rates and management's plans. These estimated future cash flows were consistent with those the Company uses in its internal planning. The result of the recoverability test indicated that the sum of the expected future cash flows (undiscounted and without interest charges) was greater than the carrying amount of the long-lived assets. Therefore, the Company concluded that the carrying amount of the long-lived assets is recoverable as of June 30, 2020.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Recently Issued Accounting Standards not yet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For public business entities, the ASU is effective for fiscal years beginning after December 15, 2021, and interim periods within those fiscal years. The Company does not expect the adoption of this guidance will have a material impact on its consolidated financial position, results of operations or cash flow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does not expect the adoption of this guidance will have a material impact on its consolidated financial position, results of operations or cash flow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Recently Adopted Accounting Standards In August 2018, the FASB issued ASU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had no material impact on the Company's consolidated financial statements. In August 2018, the FASB issued ASU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had no material impact on the Company's consolidated financial statements. In June 2016, the FASB issued ASU 2016-13, "Financial Instruments - Credit Losses (Topic 326). Topic 326 adds to U.S. GAAP the current expected credit loss ("CECL") model, a measurement model based on expected losses rather than incurred losses. Under this new standard, an entity recognizes its estimate of expected credit losses as an allowance. The new standard is also intended to reduce the complexity of U.S. GAAP by decreasing the number of credit loss models that entities use to account for debt instruments. The new guidance significantly changes the accounting for credit losses. The Company adopted ASU 2016-13 using the modified-retrospective approach in the first quarter of fiscal 2021 with no impact to its condensed consolidated financial statements. The adoption of Topic 326 did not significantly change the Company's approach to the valuation of trade receivables. The Company determines whether there is an expected loss on its accounts receivable by reviewing all available data, including its customers' latest available financial statements, their credit standing and historical collection experience, as well as current and future market and economic conditions. As of December 31, 2020, the allowance for credit losses on the Company's trade receivables remained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t>
        </is>
      </c>
      <c r="B1" s="2" t="inlineStr">
        <is>
          <t>6 Months Ended</t>
        </is>
      </c>
    </row>
    <row r="2">
      <c r="B2" s="2" t="inlineStr">
        <is>
          <t>Dec. 31, 2020</t>
        </is>
      </c>
    </row>
    <row r="3">
      <c r="A3" s="3" t="inlineStr">
        <is>
          <t>Earnings Per Share [Abstract]</t>
        </is>
      </c>
    </row>
    <row r="4">
      <c r="A4" s="4" t="inlineStr">
        <is>
          <t>Net Income (Loss) Per Share</t>
        </is>
      </c>
      <c r="B4" s="4" t="inlineStr">
        <is>
          <t xml:space="preserve">Net Income (Loss) Per Common Share Attributable to Alpha and Omega Semiconductor Limited The following table presents the calculation of basic and diluted net income (loss) per share attributable to common shareholders: Three Months Ended December 31, Six Months Ended December 31, 2020 2019 2020 2019 (in thousands, except per share data) Numerator: Net income (loss) attributable to Alpha and Omega Semiconductor Limited $ 12,903 $ (1,005) $ 22,477 $ 4 Denominator: Basic: Weighted average number of common shares used to compute basic net income per share 25,672 24,701 25,506 24,620 Diluted: Weighted average number of common shares used to compute basic net income per share 25,672 24,701 25,506 24,620 Effect of potentially dilutive securities: Stock options, RSUs and ESPP shares 1,681 — 1,328 742 Weighted average number of common shares used to compute diluted net income per share 27,353 24,701 26,834 25,362 Net income (loss) per share attributable to Alpha and Omega Semiconductor Limited: Basic $ 0.50 $ (0.04) $ 0.88 $ 0.00 Diluted $ 0.47 $ (0.04) $ 0.84 $ 0.00 The following potential dilutive securities were excluded from the computation of diluted net income (loss) per share as their effect would have been anti-dilutive: Three Months Ended December 31, Six Months Ended December 31, 2020 2019 2020 2019 (in thousands) (in thousands) Employee stock options and RSUs 7 2,040 66 337 ESPP 35 868 134 597 Total potential dilutive securities 42 2,908 200 9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6:02:28Z</dcterms:created>
  <dcterms:modified xmlns:dcterms="http://purl.org/dc/terms/" xmlns:xsi="http://www.w3.org/2001/XMLSchema-instance" xsi:type="dcterms:W3CDTF">2021-02-08T16:02:28Z</dcterms:modified>
</cp:coreProperties>
</file>